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Investments in Joint Ventures" sheetId="14" state="visible" r:id="rId14"/>
    <sheet xmlns:r="http://schemas.openxmlformats.org/officeDocument/2006/relationships" name="Capitalized Leas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Tables)"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Investments in Joint Ventures (" sheetId="28" state="visible" r:id="rId28"/>
    <sheet xmlns:r="http://schemas.openxmlformats.org/officeDocument/2006/relationships" name="Capitalized Leases (Tables)" sheetId="29" state="visible" r:id="rId29"/>
    <sheet xmlns:r="http://schemas.openxmlformats.org/officeDocument/2006/relationships" name="Notes Payable (Tables)" sheetId="30" state="visible" r:id="rId30"/>
    <sheet xmlns:r="http://schemas.openxmlformats.org/officeDocument/2006/relationships" name="Stockholders' Equity (Tables)" sheetId="31" state="visible" r:id="rId31"/>
    <sheet xmlns:r="http://schemas.openxmlformats.org/officeDocument/2006/relationships" name="Income Tax (Tables)" sheetId="32" state="visible" r:id="rId32"/>
    <sheet xmlns:r="http://schemas.openxmlformats.org/officeDocument/2006/relationships" name="Organization and Description 33" sheetId="33" state="visible" r:id="rId33"/>
    <sheet xmlns:r="http://schemas.openxmlformats.org/officeDocument/2006/relationships" name="Going Concern and Managements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Details Narrative)" sheetId="37" state="visible" r:id="rId37"/>
    <sheet xmlns:r="http://schemas.openxmlformats.org/officeDocument/2006/relationships" name="Fair Value - Schedule of Fair V" sheetId="38" state="visible" r:id="rId38"/>
    <sheet xmlns:r="http://schemas.openxmlformats.org/officeDocument/2006/relationships" name="Fair Value - Schedule of Fair39" sheetId="39" state="visible" r:id="rId39"/>
    <sheet xmlns:r="http://schemas.openxmlformats.org/officeDocument/2006/relationships" name="Fair Value - Schedule of Fair40" sheetId="40" state="visible" r:id="rId40"/>
    <sheet xmlns:r="http://schemas.openxmlformats.org/officeDocument/2006/relationships" name="Inventory, Net - Schedule of In" sheetId="41" state="visible" r:id="rId41"/>
    <sheet xmlns:r="http://schemas.openxmlformats.org/officeDocument/2006/relationships" name="Property and Equipment, Net (De" sheetId="42" state="visible" r:id="rId42"/>
    <sheet xmlns:r="http://schemas.openxmlformats.org/officeDocument/2006/relationships" name="Property and Equipment, Net - S" sheetId="43" state="visible" r:id="rId43"/>
    <sheet xmlns:r="http://schemas.openxmlformats.org/officeDocument/2006/relationships" name="Intangible Assets, Net (Details" sheetId="44" state="visible" r:id="rId44"/>
    <sheet xmlns:r="http://schemas.openxmlformats.org/officeDocument/2006/relationships" name="Intangible Assets, Net - Schedu" sheetId="45" state="visible" r:id="rId45"/>
    <sheet xmlns:r="http://schemas.openxmlformats.org/officeDocument/2006/relationships" name="Intangible Assets, Net - Sche46" sheetId="46" state="visible" r:id="rId46"/>
    <sheet xmlns:r="http://schemas.openxmlformats.org/officeDocument/2006/relationships" name="Investments in Joint Ventures47" sheetId="47" state="visible" r:id="rId47"/>
    <sheet xmlns:r="http://schemas.openxmlformats.org/officeDocument/2006/relationships" name="Investments in Joint Ventures -" sheetId="48" state="visible" r:id="rId48"/>
    <sheet xmlns:r="http://schemas.openxmlformats.org/officeDocument/2006/relationships" name="Capitalized Leases (Details Nar" sheetId="49" state="visible" r:id="rId49"/>
    <sheet xmlns:r="http://schemas.openxmlformats.org/officeDocument/2006/relationships" name="Capitalized Leases - Schedule o" sheetId="50" state="visible" r:id="rId50"/>
    <sheet xmlns:r="http://schemas.openxmlformats.org/officeDocument/2006/relationships" name="Notes Payable (Details Narrativ" sheetId="51" state="visible" r:id="rId51"/>
    <sheet xmlns:r="http://schemas.openxmlformats.org/officeDocument/2006/relationships" name="Notes Payable - Schedule of War" sheetId="52" state="visible" r:id="rId52"/>
    <sheet xmlns:r="http://schemas.openxmlformats.org/officeDocument/2006/relationships" name="Stockholders' Equity (Details N" sheetId="53" state="visible" r:id="rId53"/>
    <sheet xmlns:r="http://schemas.openxmlformats.org/officeDocument/2006/relationships" name="Stockholders' Equity - Schedule" sheetId="54" state="visible" r:id="rId54"/>
    <sheet xmlns:r="http://schemas.openxmlformats.org/officeDocument/2006/relationships" name="Stockholders' Equity - Schedu55" sheetId="55" state="visible" r:id="rId55"/>
    <sheet xmlns:r="http://schemas.openxmlformats.org/officeDocument/2006/relationships" name="Stockholders' Equity - Schedu56"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Income Tax (Details Narrative)" sheetId="59" state="visible" r:id="rId59"/>
    <sheet xmlns:r="http://schemas.openxmlformats.org/officeDocument/2006/relationships" name="Income Tax - Schedule of Compon" sheetId="60" state="visible" r:id="rId60"/>
    <sheet xmlns:r="http://schemas.openxmlformats.org/officeDocument/2006/relationships" name="Income Tax - Schedule of Effect" sheetId="61" state="visible" r:id="rId61"/>
    <sheet xmlns:r="http://schemas.openxmlformats.org/officeDocument/2006/relationships" name="Income Tax - Schedule of Deferr"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7</t>
  </si>
  <si>
    <t>Apr. 09, 2018</t>
  </si>
  <si>
    <t>Jun. 30, 2017</t>
  </si>
  <si>
    <t>Document And Entity Information</t>
  </si>
  <si>
    <t>Entity Registrant Name</t>
  </si>
  <si>
    <t>MAGNEGAS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MNGA</t>
  </si>
  <si>
    <t>Document Fiscal Period Focus</t>
  </si>
  <si>
    <t>FY</t>
  </si>
  <si>
    <t>Document Fiscal Year Focus</t>
  </si>
  <si>
    <t>Consolidated Balance Sheets - USD ($)</t>
  </si>
  <si>
    <t>Dec. 31, 2016</t>
  </si>
  <si>
    <t>Current Assets</t>
  </si>
  <si>
    <t>Cash</t>
  </si>
  <si>
    <t>Accounts receivable, net</t>
  </si>
  <si>
    <t>Inventory</t>
  </si>
  <si>
    <t>Prepaid and other current assets</t>
  </si>
  <si>
    <t>Total Current Assets</t>
  </si>
  <si>
    <t>Property and equipment, net of accumulated depreciation and amortization of $2,032,265 and $1,474,944, respectively</t>
  </si>
  <si>
    <t>Deposit on acquisition</t>
  </si>
  <si>
    <t xml:space="preserve"> </t>
  </si>
  <si>
    <t>Intangible assets, net of accumulated amortization of $457,171 and $401,277, respectively</t>
  </si>
  <si>
    <t>Security deposits</t>
  </si>
  <si>
    <t>Goodwill</t>
  </si>
  <si>
    <t>Total Assets</t>
  </si>
  <si>
    <t>Current Liabilities</t>
  </si>
  <si>
    <t>Accounts payable</t>
  </si>
  <si>
    <t>Accrued expenses</t>
  </si>
  <si>
    <t>Deferred revenue and customer deposits</t>
  </si>
  <si>
    <t>Capital leases payable, current</t>
  </si>
  <si>
    <t>Note payable, net of debt discount of $13,043 and $0, respectively</t>
  </si>
  <si>
    <t>Promissory notes payable - related party</t>
  </si>
  <si>
    <t>Derivative liabilities</t>
  </si>
  <si>
    <t>Total Current Liabilities</t>
  </si>
  <si>
    <t>Long Term Liabilities</t>
  </si>
  <si>
    <t>Note payable</t>
  </si>
  <si>
    <t>Capital leases payable, net of current portion</t>
  </si>
  <si>
    <t>Senior convertible debenture, net of debt discount of $0 and $811,000, respectively</t>
  </si>
  <si>
    <t>Total Liabilities</t>
  </si>
  <si>
    <t>Common stock: $0.001 par; 190,000,000 shares authorized; 1,782,864 shares issued and outstanding at December 31, 2017 and 386,935 shares issued and outstanding at December 31, 2016</t>
  </si>
  <si>
    <t>Additional paid-in-capital</t>
  </si>
  <si>
    <t>Accumulated deficit</t>
  </si>
  <si>
    <t>Total Stockholders' Equity</t>
  </si>
  <si>
    <t>Total Liabilities, Temporary Equity and Stockholders' Equity</t>
  </si>
  <si>
    <t>Redeemable Convertible Series C Preferred Stock [Member]</t>
  </si>
  <si>
    <t>Temporary equity</t>
  </si>
  <si>
    <t>Redeemable Convertible Series D Preferred Stock [Member]</t>
  </si>
  <si>
    <t>Redeemable Convertible Series E Preferred Stock [Member]</t>
  </si>
  <si>
    <t>Series A Preferred Stock [Member]</t>
  </si>
  <si>
    <t>Preferred stock: $0.001 par; 10,000,000 shares authorized</t>
  </si>
  <si>
    <t>Series B Preferred Stock [Member]</t>
  </si>
  <si>
    <t>Consolidated Balance Sheets (Parenthetical) - USD ($)</t>
  </si>
  <si>
    <t>Property and equipment, net of accumulated depreciation and amortization</t>
  </si>
  <si>
    <t>Intangible assets, net of accumulated amortization</t>
  </si>
  <si>
    <t>Note payable, net of debt discount</t>
  </si>
  <si>
    <t>Senior convertible debenture, net of debt discount</t>
  </si>
  <si>
    <t>Preferred stock, par value</t>
  </si>
  <si>
    <t>Preferred stock, shares authorized</t>
  </si>
  <si>
    <t>Common stock, par value</t>
  </si>
  <si>
    <t>Common stock, shares authorized</t>
  </si>
  <si>
    <t>Common stock, shares issued</t>
  </si>
  <si>
    <t>Common stock, shares outstanding</t>
  </si>
  <si>
    <t>Temporary equity, shares authorized</t>
  </si>
  <si>
    <t>Temporary equity, shares issued</t>
  </si>
  <si>
    <t>Temporary equity, shares outstanding</t>
  </si>
  <si>
    <t>Temporary equity, liquidation preference</t>
  </si>
  <si>
    <t>Preferred stock, shares issued</t>
  </si>
  <si>
    <t>Preferred stock, shares outstanding</t>
  </si>
  <si>
    <t>Preferred stock, liquidation preference, value</t>
  </si>
  <si>
    <t>Consolidated Statements of Operations - USD ($)</t>
  </si>
  <si>
    <t>Income Statement [Abstract]</t>
  </si>
  <si>
    <t>Revenue:</t>
  </si>
  <si>
    <t>Cost of Revenues</t>
  </si>
  <si>
    <t>Gross Profit</t>
  </si>
  <si>
    <t>Operating Expenses:</t>
  </si>
  <si>
    <t>Selling, general and administration</t>
  </si>
  <si>
    <t>Research and development</t>
  </si>
  <si>
    <t>Impairment of joint venture</t>
  </si>
  <si>
    <t>(Gain) loss on sale and disposal of property and equipment</t>
  </si>
  <si>
    <t>Depreciation and amortization</t>
  </si>
  <si>
    <t>Total Operating Expenses</t>
  </si>
  <si>
    <t>Operating Loss</t>
  </si>
  <si>
    <t>Other Income and (Expense):</t>
  </si>
  <si>
    <t>Interest</t>
  </si>
  <si>
    <t>Loss on modification of warrants</t>
  </si>
  <si>
    <t>Accretion of debt discount</t>
  </si>
  <si>
    <t>Excess fair value of warrants issued over related debt</t>
  </si>
  <si>
    <t>Other (expense) income</t>
  </si>
  <si>
    <t>Loss on extinguishment of debt</t>
  </si>
  <si>
    <t>Change in fair value of derivative liability</t>
  </si>
  <si>
    <t>Loss on settlement of liabilities</t>
  </si>
  <si>
    <t>Total Other Income (Expense)</t>
  </si>
  <si>
    <t>Net Loss</t>
  </si>
  <si>
    <t>Deemed dividend</t>
  </si>
  <si>
    <t>Net loss attributable to common shareholders</t>
  </si>
  <si>
    <t>Net loss per share: Basic and Diluted</t>
  </si>
  <si>
    <t>Weighted average common shares: Basic and Diluted</t>
  </si>
  <si>
    <t>Consolidated Statement of Changes in Stockholders' Equity - USD ($)</t>
  </si>
  <si>
    <t>Common Stock [Member]</t>
  </si>
  <si>
    <t>Additional Paid-In Capital [Member]</t>
  </si>
  <si>
    <t>Accumulated (Deficit) [Member]</t>
  </si>
  <si>
    <t>Total</t>
  </si>
  <si>
    <t>Balance at Dec. 31, 2015</t>
  </si>
  <si>
    <t>Balance, shares at Dec. 31, 2015</t>
  </si>
  <si>
    <t>Common stock and warrants issued for cash proceeds, net</t>
  </si>
  <si>
    <t>Common stock and warrants issued for cash proceeds, net, shares</t>
  </si>
  <si>
    <t>Common shares issued for services</t>
  </si>
  <si>
    <t>Common shares issued for services, shares</t>
  </si>
  <si>
    <t>Amortization of stock based compensation</t>
  </si>
  <si>
    <t>Prefunded warrants issued for cash, net</t>
  </si>
  <si>
    <t>Reclassification of warrants to derivative liability due to tainting of warrants</t>
  </si>
  <si>
    <t>Common shares issued for the exercise of warrants</t>
  </si>
  <si>
    <t>Common shares issued for the exercise of warrants, shares</t>
  </si>
  <si>
    <t>Reclassification of derivative liability to equity from the exercise of warrants and issuance of shares for convertible debt</t>
  </si>
  <si>
    <t>Common shares issued for the settlement of debt</t>
  </si>
  <si>
    <t>Common shares issued for the settlement of debt, shares</t>
  </si>
  <si>
    <t>Conversion of notes into shares of common stock</t>
  </si>
  <si>
    <t>Conversion of notes into shares of common stock, shares</t>
  </si>
  <si>
    <t>Net loss</t>
  </si>
  <si>
    <t>Balance at Dec. 31, 2016</t>
  </si>
  <si>
    <t>Balance, shares at Dec. 31, 2016</t>
  </si>
  <si>
    <t>Board of directors fees paid in common stock</t>
  </si>
  <si>
    <t>Board of directors fees paid in common stock, shares</t>
  </si>
  <si>
    <t>Issuance of common stock and series B preferred stock in accordance with debt extinguishment</t>
  </si>
  <si>
    <t>Issuance of common stock and series B preferred stock in accordance with debt extinguishment, shares</t>
  </si>
  <si>
    <t>Issuance of common stock with Series D preferred units</t>
  </si>
  <si>
    <t>Issuance of common stock with Series D preferred units, shares</t>
  </si>
  <si>
    <t>Conversion of series B preferred stock into common stock</t>
  </si>
  <si>
    <t>Conversion of series B preferred stock into common stock, shares</t>
  </si>
  <si>
    <t>Conversion of Series C preferred stock into common stock</t>
  </si>
  <si>
    <t>Conversion of Series C preferred stock into common stock, shares</t>
  </si>
  <si>
    <t>Conversion of Series D preferred stock into common stock</t>
  </si>
  <si>
    <t>Conversion of Series D preferred stock into common stock, shares</t>
  </si>
  <si>
    <t>Conversion of Series E preferred stock into common stock</t>
  </si>
  <si>
    <t>Conversion of Series E preferred stock into common stock, shares</t>
  </si>
  <si>
    <t>Reclassification of derivative liability to equity</t>
  </si>
  <si>
    <t>Stock issuance costs</t>
  </si>
  <si>
    <t>Deemed Dividend</t>
  </si>
  <si>
    <t>Common shares issued for settlement of vendor liabilities</t>
  </si>
  <si>
    <t>Common shares issued for settlement of vendor liabilities, shares</t>
  </si>
  <si>
    <t>Balance at Dec. 31, 2017</t>
  </si>
  <si>
    <t>Balance, shares at Dec. 31, 2017</t>
  </si>
  <si>
    <t>Consolidated Statements of Cash Flows - USD ($)</t>
  </si>
  <si>
    <t>Cash Flows from Operations</t>
  </si>
  <si>
    <t>Adjustments to reconcile net loss to cash used in operating activities:</t>
  </si>
  <si>
    <t>Amortization of stock-based compensation</t>
  </si>
  <si>
    <t>Common stock issued for services</t>
  </si>
  <si>
    <t>Provision for bad debt</t>
  </si>
  <si>
    <t>Provision for slow moving spare parts</t>
  </si>
  <si>
    <t>Loss on settlement of debt</t>
  </si>
  <si>
    <t>Loss on settlement of vendor liability</t>
  </si>
  <si>
    <t>Provision for impairment of investment in joint venture</t>
  </si>
  <si>
    <t>Excess fair value of warrants over related debt</t>
  </si>
  <si>
    <t>Changes in operating assets:</t>
  </si>
  <si>
    <t>Accounts receivable</t>
  </si>
  <si>
    <t>Net cash used in operating activities</t>
  </si>
  <si>
    <t>Cash Flows from Investing Activities</t>
  </si>
  <si>
    <t>Purchase of property and equipment and intangible assets</t>
  </si>
  <si>
    <t>Security deposit</t>
  </si>
  <si>
    <t>Investment in joint ventures</t>
  </si>
  <si>
    <t>Proceeds from sale of assets</t>
  </si>
  <si>
    <t>Net cash used in investing activities</t>
  </si>
  <si>
    <t>Cash Flows from Financing Activities</t>
  </si>
  <si>
    <t>Capital lease payments</t>
  </si>
  <si>
    <t>Net proceeds on sale of notes payable</t>
  </si>
  <si>
    <t>Principle payments on notes payable</t>
  </si>
  <si>
    <t>Net proceeds on related party notes and advances</t>
  </si>
  <si>
    <t>Related party notes payments</t>
  </si>
  <si>
    <t>Net proceeds from senior convertible debenture, net</t>
  </si>
  <si>
    <t>Net proceeds from prefunded warrants, net</t>
  </si>
  <si>
    <t>Net proceeds from sale and issuance of preferred stock</t>
  </si>
  <si>
    <t>Cash proceeds from exercise of warrants</t>
  </si>
  <si>
    <t>Net cash provided by financing activities</t>
  </si>
  <si>
    <t>Net decrease in cash</t>
  </si>
  <si>
    <t>Cash, beginning of year</t>
  </si>
  <si>
    <t>Cash, end of year</t>
  </si>
  <si>
    <t>Supplemental disclosure of cash flow information Cash paid during the year for:</t>
  </si>
  <si>
    <t>Noncash Transactions</t>
  </si>
  <si>
    <t>Issuance of common stock for the settlement of senior convertible debentures</t>
  </si>
  <si>
    <t>Reclassification of equity instruments to derivative liabilities due to tainting of warrants</t>
  </si>
  <si>
    <t>Reclassification of derivative liabilities to equity from the exercise of warrants and issuance of shares for convertible debt</t>
  </si>
  <si>
    <t>Issuance of equity instruments attached to senior convertible debentures</t>
  </si>
  <si>
    <t>Issuance of common stock and series B preferred stock for debt extinguishment</t>
  </si>
  <si>
    <t>Common shares issued for debt</t>
  </si>
  <si>
    <t>Conversion from note payable to convertible note payable</t>
  </si>
  <si>
    <t>Organization and Description of Business</t>
  </si>
  <si>
    <t>Accounting Policies [Abstract]</t>
  </si>
  <si>
    <t>NOTE 1 – ORGANIZATION AND DESCRIPTION OF BUSINESS MagneGas Corporation (the “Company”)
was organized in the State of Delaware on December 9, 2005. The Company is an alternative energy company
that creates a system that produces hydrogen based fuel through the gasification of liquid and liquid waste. Management has developed
a process which gasifies various types of liquids and liquid wastes through a proprietary plasma arc system. A byproduct of this
process is an alternative to natural gas currently sold in the metalworking market as a cutting fuel. The Company produces gas
bottled in cylinders for the purpose of distribution to the metalworking market as an alternative to acetylene. Additionally, the
Company markets for sale its proprietary plasma arc technology for the processing of liquid waste (the “Plasma Arc Flow Units”
or “Plasma Arc Flow System”), is developing ancillary uses of its MagneGas2® fuel for co-combustion and has acquired
a gas distribution company that sells various types of industrial fuels and supplies. Through the course of its business development,
the Company has established a retail and wholesale platform to sell its fuel for use in the metalworking and manufacturing industries.
The Company has also established a network of brokers to sell its Plasma Arc Flow equipment internationally. In October of 2014, the Company purchased Equipment
Sales and Services, Inc. (“ESSI”) for $3 million cash. ESSI is a full line seller of industrial gases and equipment
for the welding and metal cutting industries. Since acquiring ESSI, the Company has opened three additional retail locations and
distributes their proprietary MagneGas2® product as well as other gases and welding supplies through ESSI, the Company’s
wholly owned subsidiary. On February 1, 2017, the Company formed two
wholly owned subsidiaries in the State of Delaware called MagneGas Energy Solutions, LLC and MagneGas Welding Supply, LLC, respectively.
MagneGas Energy Solutions, LLC was formed to acquire another company but the acquisition did not occur, so the Company
will be used for future purposes. Magnegas Welding Supply, LLC was formed to be the holding company for all of the Company’s
other welding supply companies, ESSI. On March 3, 2017, the Company formed three
wholly owned subsidiaries in the State of Delaware called MagneGas Real Estate Holdings, LLC, MagneGas IP, LLC and MagneGas Production,
LLC, respectively. Magnegas Real Estate Holdings, LLC was formed to hold all future real estate for risk management purposes. Magnegas
IP, LLC was formed to be the company that holds all of the consolidated entity’s intellectual property and Magnegas Production,
LLC is the company where the gas is actually produced. Operating segments are defined as components
of an enterprise about which separate financial information is available and that is evaluated regularly by the chief operating
decision maker, or decision–making group in deciding how to allocate resources and in assessing performance. The Company’s
chief operating decision maker is the Chief Executive Officer. The Company discusses three major marketing initiatives below.
Even though the Company discusses discrete initiatives it is actually three product offerings within one operating segment.</t>
  </si>
  <si>
    <t>Going Concern and Managements' Plan</t>
  </si>
  <si>
    <t>Organization, Consolidation and Presentation of Financial Statements [Abstract]</t>
  </si>
  <si>
    <t>NOTE 2 - GOING CONCERN AND MANAGEMENTS’
PLAN As of December 31, 2017, the Company had cash
of $586,824 and has reported a net loss of $11,024,388 and has used cash in operations of $5,112,876 for the year ended December
31, 2017. In addition, as of December 31, 2017 the Company has a working capital deficit of $1,336,050 and an accumulated deficit
of $64,582,868. The Company utilizes cash in its operations of approximately $430,000 per month. These conditions indicate that
there is substantial doubt about the Company’s ability to continue as a going concern within one year from the issuance date
of the financial statements. The ability of the Company to continue as a
going concern is dependent upon its ability to further implement its business plan and generate sufficient revenue and its ability
to raise additional funds by way of a public or private offering. Historically, the Company has financed its
operations through equity and debt financing transactions and expects to continue incurring operating losses for the foreseeable
future. The Company’s plans and expectations for the next 12 months include raising additional capital to help fund expansion
of its commercial operations, including product development. The consolidated financial statements do not include any adjustments
relating to the recoverability and classification of asset amounts or the classification of liabilities that might be necessary
should the Company be unable to continue as a going concern.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solidated
financial statements do not include any adjustments from this uncertainty.</t>
  </si>
  <si>
    <t>Summary of Significant Accounting Policies</t>
  </si>
  <si>
    <t>NOTE 3 - 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consolidated financial
statements presented include inventory reserves, fair value of derivative financial instruments, recoverability of deferred tax
assets and collections of its receivables. Concentrations of Credit Risk The Company maintains its cash accounts at
financial institutions which are insured by the Federal Deposit Insurance Corporation (“FDIC”). At times, the Company
may have deposits in excess of federally insured limits. Cash and Cash Equivalents Cash and cash equivalents consist of cash,
checking accounts, money market accounts and temporary investments with original maturities of three months or less when purchased.
As of December 31, 2017, and 2016 the Company had no cash equivalents. Accounts Receivable Accounts receivable consist of amounts due
for the delivery of MagneGas2® sales to customers with payment terms of generally 30 days. An allowance for doubtful accounts
is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 receivables. The allowance for doubtful
accounts was $101,063 and $145,931 for the years ended December 31, 2017 and 2016, respectively. Inventory Inventory is stated at the lower of cost or
net realizable value. Cost is determined using the first-in, first-out method. Inventory is comprised of spare parts; consumables
used in the production of gas, regulators and tips and work in process. Estimates of lower of cost or net realizable value are
based upon economic conditions, historical sales quantities and patterns, and in some cases, the specific risk of loss on specifically
identified inventories. The Company evaluates inventories on a regular basis to identify inventory on hand that may be slow moving.
Inventory that is in excess of current and projected use is reduced by an allowance to the level that approximates its estimate
of future demand. In July 2015, the FASB issued ASU No. 2015-11,
Inventory (Topic 330): Simplifying the Measurement of Inventory (“ASU 2015-11”). ASU 201-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We adopted this standard effective January
1, 2017. The adoption of this standard did not have a material impact on our consolidated financial statements. Property and equipment, net Property and equipment are stated at cost net
of accumulated depreciation using the straight–line method at rates sufficient to charge the cost of depreciable assets to
operations over their estimated useful lives, which range from three to thirty-nine and a half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 Intangible assets, net The Company’s recorded intangible assets
consist of intellectual property. Applicable long–lived assets are amortized or depreciated over the shorter of their estimated
useful lives, the estimated period that the assets will generate revenue, or the statutory or contractual term. Estimates of useful
lives and periods of expected revenue generation are reviewed periodically for appropriateness and are based upon management’s
judgment. Intangible assets are amortized on the straight-line method over their useful lives of 15 years. Goodwill and Other Indefinite-lived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7 annual goodwill and certain indefinite-lived
intangible assets impairment tests, the Company elected to bypass the qualitative assessment and proceeded directly to the quantitative
analysis using the market price of the stock and determined that no impairment was deemed to exist as of December 31, 2017.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 ended December 31, 2017 and recorded an impairment charge of $806,716 for the year ended
December 31, 2016. Revenue Recognition The Company generates revenue through three
processes: (1) the sale of its MagneGas2® fuel for metal cutting and (2) the sale of its Plasma Arc Flow Units. Additionally,
and (3) the Company also recognizes revenue from territorial license arrangements, and through the sales
of metal cutting gases and related products through their wholly owned subsidiary, ESSI.
● Revenue for metal-working fuel and related products are recognized when shipments are made to customers. The Company recognizes a sale when the fuel and/or product has been shipped and risk of loss has passed to the customer and collectability is reasonably assured. Cylinder rentals are billed on a monthly basis.
● Revenue generated from sales of each Plasma Arc Flow Unit is recognized upon delivery. Significant deposits are required before production commences. These deposits are classified as customer deposits.
● Licenses are issued, per contractual agreement, for distribution rights within certain geographic territories. The Company recognizes revenue ratably, based on the amounts paid or values received, over the term of the licensing agreement. The Company, on occasion, may recognize revenue
under a bill-and-hold arrangement. Under a bill-and-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ight of return such that the earnings process
is complete. The customer must request a bill-and-hold arrangement (preferably in writing), must commit to the purchase and the
delivery date must be fixed. During the year ended December 31, 2016, the Company recognized $775,000 of revenues under this arrangement.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MagneGas units, design, configuration, installation and training services. In
situations where the Company bundles all or a portion of the separate elements, Vendor Specific Objective Evidence (“VSOE”)
is determined based on prices when sold separately. For the years ended December 31, 2017 and 2016, multiple deliverable arrangements
were immaterial. 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 Derivative Liability The Company evaluates its options, warrants
or other contracts, if any, to determine if those contracts or embedded components of those contracts qualify as derivatives to
be separately accounted for in accordance with Accounting Standards Codification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The Company had no derivative liabilities as
of December 31, 2017 and derivative liabilities of $7,700,585 at December 31, 2016. Beneficial conversion feature of convertible
notes payable The Company accounts for convertible notes
payable in accordance with the guidelines established by the FASB Accounting Standards Update (“ASU”)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Advertising Costs The costs of advertising are expensed as incurred.
Advertising expenses are included in the Company’s operating expenses. Advertising expense was $4,218 and $110,755 for the
years ended December 31, 2017 and 2016, respectively. Research and Development The Company expenses research and development
costs when incurred. Research and development costs include engineering and laboratory testing of product and outputs. Stock-Based Compensation The Company accounts for stock-based compensation
costs under the provisions of Accounting Standards Codification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net of estimated forfeitures of $425,492 and $346,906 for the year ended December 31, 2017 and 2016, respectively and
has included such amounts in selling, general and administrative expenses in the consolidated statements of operations. Stock-Based Compensation for Non-Employees The Company accounts for warrants and options
issued to non-employees under Accounting Standards Codification 505-50, “Equity – Equity Based Payments to Non-Employees”,
using the Black-Scholes option-pricing model. The value of such non-employee awards unvested are re-measured over the vesting terms
at each reporting date. Warranty Liabilities The Company accrues an estimate of their exposure
to warranty claims based on both current and historical product sales data and warranty costs incurred. The majority of the Company’s
products carry a 1-year parts and labor warranty. Additional components carry a warranty from their own manufacturers. All such
warranty details will be passed from Manufacturer to Buyer on or before delivery. The Company assesses the adequacy of their recorded
warranty liability annually and adjusts the amount as necessary. As of December 31, 2017 and 2016, the accrued warranty liability
was deemed to be immaterial.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 is subject
to examination by U.S. tax authorities beginning with December 31, 2014.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December 31, 2017, and 2016 the Company’s common stock
equivalents outstanding.
December 31,
2017 2016
Options 15,340 31,530
Common Stock Warrants 222,222 155,108
Convertible preferred stock 147,901 -
Convertible secured debentures - 11,696
Total common stock equivalents outstanding 385,463 198,334 Recent Accounting Standards Revenue Related Recent Accounting Pronouncements In May 2014, the Financial Accounting Standards
Board (“FASB”) issued Accounting Standards Update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of the adoption of ASU 2014-09 on its financial statements or disclosures. In addition, the FASB issued ASU 2016-08
in March 2016, to help provide interpretive clarifications on the new guidance in ASC Topic 606. The Company is currently evaluating
the accounting, transition, and disclosure requirements of the standard to determine the impact, if any, on its financial statements. In March 2016, the FASB issued ASU No. 2016-08,
“Revenue from Contracts with Customers—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ASU 2016-08 is not expected to have a
material impact on the financial statements or disclosures. On May 2016, the FASB issued ASU No. 2016-12,
“Revenue from Contracts with Customers (Topic 606)” (“ASU 2016-12”). ASU 2016-12 provides clarifying guidance
in a few narrow areas and adds some practical expedients to the guidance. The effective date and transition requirements for this
ASU are the same as the effective date and transition requirements for ASU 2014-09. The Company is evaluating the effect of ASU
2014-09, if any, on its financial stat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the Company has delayed the adoption of Accounting Standards Codification (“ASC”)
No. 606, Revenue from Contracts with Customers until January 1, 2019. Other Recent Accounting Pronouncements In February 2016, the FASB issued ASU 2016-02,
“Leases (Topic 842).” In August 2016, the FASB issued ASU 2016-15,
Statement of Cash Flows (Topic 230): Classification of Certain Cash Receipts and Cash Payments,” which addresses the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l. Early adoption is permitted, including the interim period, and any adjustments should be reflected as of the beginning
of the fiscal period. ASU 2016-15 is not expected to have a material impact on the financial statements or disclosures. In October 2016, the FASB issued ASU 2016-16,
“Income Taxes (Topic 740): Intra-Entity Transfers of Assets Other than Inventory”, In November 2016, the FASB issued ASU 2016-18,
“Statement of Cash Flows (Topic 230)” In May 2017, the FASB issued ASU 2017-09, “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has adopted the accounting guidance. The adoption of
this ASU resulted in the Company reclassifying $427,568 representing the fair value of the derivative liability on the date of
the exchange to stockholders’ equity.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5.</t>
  </si>
  <si>
    <t>Fair Value</t>
  </si>
  <si>
    <t>Fair Value Disclosures [Abstract]</t>
  </si>
  <si>
    <t>NOTE 4 – FAIR VALUE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ccrued expenses and notes payable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mpairment. The carrying value of the Company’s joint
ventures and other long-lived assets are tested for impairment annually, at the end of the fourth quarter of each fiscal year,
and between annual tests if an event occurs or circumstances change that would indicate it is more likely than not that the carrying
amount may be impaired. Additionally, the Company continually evaluates whether events or changes in circumstances might indicate
that the remaining estimated useful life of long-lived assets may warrant revision, or that the remaining balance may not be recoverable.
The factors used to determine fair value are subject to management’s judgement and expertise and include, but are not limited
to, the present value of future cash flows, net of estimated operating costs, internal forecasts, anticipated capital expenditures
and various discount rates commensurate with the risk and current market conditions associated with realizing the expected cash
flows projected. These assumptions represent Level 3 inputs. There were no impairment charges during the year ended December 31,
2017. Impairment of the Company’s joint ventures for the year ended December 31, 2016 was $806,719. The assets or liability’s fair value
measurement within the fair value hierarchy is based upon the lowest level of any input that is significant to the fair value measurement.
The following tables provides a summary of financial instruments that are measured at fair value as of December 31, 2017 and December
31, 2016, respectively.
December 31, 2017 Quoted Prices
In Active Significant
Markets for Other Significant
Identical Observable Unobservable
Liabilities Inputs Inputs
Total (Level 1) (Level 2) (Level 3)
Warrant liability $ — — — $ —
Embedded conversion feature — — — —
Derivative liability – December 31, 2017 $ — — — $ —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The table below provides a summary of the changes
in fair value, including net transfers in and/or out, of all financial assets and liabilities measured at fair value on a recurring
basis using significant unobservable inputs (Level 3) during the years ended December 31, 2017 and 2016:
Embedded Total
Warrant Conversion Derivative
Liability Feature Liabilities
Balance – December 31, 2015 $ 1,241,841 $ - $ 1,241,841
Change in fair value (386,182 ) 15,556 (370,626 )
Warrants issued in connection with debt transactions 446,588 553,412 1,000,000
Loss on modification of warrants 2,622,080
Excess fair value of warrants issued over related debt 2,879,291 - 5,591,371
Reclassification of equity instruments to derivative liabilities due to tainting of warrants 5,396,350 - 5,396,350
Reclassification of derivative liabilities to equity from the exercise of warrants and issuance of shares for convertible debt (5,022,351 ) (64,000 ) 5,086,351 )
Balance – December 31, 2016 7,195,617 504,968 7,700,585
Change in fair value (2,131,990 ) (123,332 ) (2,255,322 )
Reclassification of derivative liabilities to equity (396,854 ) (30,714 ) (427,568 )
Derivative extinguishment (4,666,773 ) (350,922 ) (5,017,695 )
Balance – December 31, 2017 $ — $ — $ — The Company’s Level 3 liabilities shown
in the above table consist of warrants that contain a cashless exercise feature that provides for their net share settlement at
the option of the holder. In addition, the convertible debt conversion feature has a price reset provision with no floor. The warrants
also contain a fundamental transaction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Settlement at fair value upon the occurrence
of a fundamental transaction computed using the Black Scholes Option Pricing Model using the following assumptions: Assumptions utilized in the valuation of Level
3 liabilities are described as follows:
For the year ended December 31,
2017 2016
Risk free interest rate 0.2%-1.94 % 0.2%-2.25 %
Expected term 0.25 to 7.07 years 0.25 to 7.25 years
Volatility 62% to 142 % 51 to 123 %
Dividends $ 0 $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0
as the Company has historically never declared any dividends to its stock holders.</t>
  </si>
  <si>
    <t>Inventory, Net</t>
  </si>
  <si>
    <t>Inventory Disclosure [Abstract]</t>
  </si>
  <si>
    <t xml:space="preserve">NOTE 5 - INVENTORY, NET Inventory primarily consists of:
December 31, 2017 December 31, 2016
Production materials consumables, spare parts, and accessories $ 738,950 $ 937,133
Work in process - 853,800
Total at cost 738,950 1,790,933
Slow moving inventory allowance - (175,000 )
Inventory, net $ 738,950 $ 1,615,933 </t>
  </si>
  <si>
    <t>Property and Equipment, Net</t>
  </si>
  <si>
    <t>Property, Plant and Equipment [Abstract]</t>
  </si>
  <si>
    <t>NOTE 6 – PROPERTY AND EQUIPMENT, NET
Estimated useful life December 31, 2017 December 31, 2016
Machinery and equipment 3 – 5 years $ 482,263 $ 400,106
Furniture and office equipment 5 – 7 years 182,305 179,206
Transportation 3 – 5 years 222,144 303,826
Production units 5 – 30 years 4,910,736 4,757,896
Building 39.5 years 2,237,257 2,236,841
Parts n/a 862,949 -
8,897,654 7,877,875
Accumulated depreciation and amortization (2,032,265 ) (1,474,944 )
$ 6,865,389 $ 6,402,931 Depreciation expense was $616,480 and $599,992
for the years ended December 31, 2017 and 2016, respectively. During the year ended December 31, 2017, the
Company ceased selling its older equipment and reclassified its parts inventory to property and equipment. During the year ended December 31, 2016, the
Company put in production one unit with an approximate cost of $631,000. During the year ended December 31, 2016, the
Company moved its operational facilities and sold and disposed of property and equipment and recorded a charge of approximately
$1,049,000.</t>
  </si>
  <si>
    <t>Intangible Assets, Net</t>
  </si>
  <si>
    <t>Goodwill and Intangible Assets Disclosure [Abstract]</t>
  </si>
  <si>
    <t xml:space="preserve">NOTE 7 – INTANGIBLE ASSETS, NET The Company’s
intangible assets consisted of the following:
Estimated useful life December 31, 2017 December 31, 2016
Intellectual property 15 years $ 869,502 $ 838,398
Less: Accumulated amortization (457,171 ) (401,277 )
Intangible assets, net $ 412,331 $ 437,121 The Company recorded
amortization expense of $55,894 and $55,895 for the year ended December 31, 2017 and 2016, respectively. The following table outlines estimated future
annual amortization expense for the next five years and thereafter:
December 31,
2018 $ 58,014
2019 58,014
2020 58,014
2021 58,014
2022 58,014
Thereafter 122,261
Total $ 412,331 </t>
  </si>
  <si>
    <t>Investments in Joint Ventures</t>
  </si>
  <si>
    <t>Equity Method Investments and Joint Ventures [Abstract]</t>
  </si>
  <si>
    <t>NOTE 8 – INVESTMENTS IN JOINT VENTURES The Company’s
investment in joint ventures consisted of the following:
Magnegas Europe $ 23,750
Magnegas China 466,660
Future Energy PTY, LTD 229,840
Other 34,351
Balance -December 31, 2015 754,601
Additional investments during 2016 52,115
806,716
Less impairment (806,716 )
Balance- December 31, 2016 and 2017, respectively - On June 25, 2010, the Company entered into
agreement with a Belgian company, whereby 250,000 shares of the Company’s common stock and territorial license rights were
exchanged for a 20% interest in MagneGas Europe. The Company valued the shares issued at the fair value of the shares issued ($23,750).
The Company determined it did not have effective or beneficial control of the European entity and the Company accounts for this
investment using the equity method. Equity in earnings or loss from MagneGas Europe to date have not been material. The Company
has not seen any development of the venture to support the carrying value of the investment and accordingly has recognized an impairment
for the full carrying value of the investment. On June 28, 2010, the Company entered into
an agreement with DDI Industries, a Chinese company, in contemplation of the formation of MagneGas China. The Company provided
mechanical drawings (for complete construction), computer programs, license of patents (Greater China Region), trademarks, among
other items of the Plasma Arc Flow Recyclers to the joint venture for a 20% interest in MagneGas China. The fair value of the consideration
provided was $466,660. The Company determined it did not have effective or beneficial control over the joint entity and accounts
for this investment under the equity method. In May of 2016, the original majority owner of the entity, DDI Industries, sold their
interest to another entity, Paishi Environment Technologies, also a Chinese entity. Based on the sales price DDI Industries received
in the transaction for its controlling interest and the lack of earnings in the joint venture to date, the Company determined the
carrying value of the investment was fully impaired. On March 19, 2014, the Company signed a joint
venture agreement with FutureEnergy Pty Ltd of Australia. Under the terms of the agreement, both parties will own 50% of a new
company formed for the purpose of developing, licensing and commercializing new intellectual property for co-combustion of MagneGas
fuels with hydrocarbon fuels to reduce emissions and increase energy. This agreement includes and extends beyond the existing
partnership of coal co-combustion to include other current and future developments such as the combustion of MagneGas with diesel,
heavy oil, aviation fuels, and liquid petroleum gas. The fair value of the Company’s investment was $254,840 and is accounted
for under the equity method since day to day control rests with the other partners. This joint venture is a development stage
company conducting research and development and research activity and has been minimal to date. During the year ended December
31, 2016 the Company had not seen the development of the venture to support the carrying value of the investment so the Company
accordingly has recognized an impairment.</t>
  </si>
  <si>
    <t>Capitalized Leases</t>
  </si>
  <si>
    <t>Leases [Abstract]</t>
  </si>
  <si>
    <t>NOTE 9 - CAPITALIZED LEASES The Company has equipment under various capital
leases expiring in July 2020, October 2020, August 2022 and September 2022. The assets and liabilities under the capital lease
are recorded at the lower of the present value of the minimum lease payments or the fair value of the assets. The assets, with costs of approximately $91,299
and $34,645 as of December 31, 2017 and 2016, accumulated amortization of approximately $22,725 and $11,036 as of December 31,
2017 and 2016, respectively, are included in machinery and equipment, and are amortized over the estimated lives of the assets.
Amortization of assets under capital leases is included in depreciation expense. At December 31, 2017, annual minimum future
lease payments under this capital lease are as follows:
For the year ending December 31, Amount
2018 27,460
2019 27,460
2020 24,791
2021 18,132
2022 5,064
Total minimum lease payments 102,907
Less amount representing interest 11,608
Present value of minimum lease payments 91,299
Less current portion of minimum lease 27,460
Long-term present value of minimum lease payment $ 63,839 The interest rate on the capitalized lease
is approximately 6% and is imputed based on the lower of the Company’s incremental borrowings rate at the inception of each
lease or the lessor’s implicit rate of return.</t>
  </si>
  <si>
    <t>Notes Payable</t>
  </si>
  <si>
    <t>Debt Disclosure [Abstract]</t>
  </si>
  <si>
    <t xml:space="preserve">NOTE 10 – NOTES PAYABLE Notes Payable – Related Parties On April 3, 2017, the Company entered into
a $50,000 promissory note with a member of the Board of Directors. The note bears interest of 15% as is due on July 3, 2017. As
of December 31, 2017, the Note has not been repaid. During the first quarter of 2018 the company repaid $35,000 in principal and
$6,313 in interest. On April 11, 2017, the Company entered into
a $50,000 promissory note with the Company’s Chief Executive Officer (“CEO”). The note bears interest of 15%
and was due on July 11, 2017. The CEO funded an additional $7,103 which was repaid as of August 21, 2017. As of December 31, 2017,
the Note has not been repaid. During the first quarter of 2018 the company repaid $20,000 in principal and $6,146 in interest. Accrued Expenses – Related Parties During the period July 1, 2017 through December
31, 2017, the CEO, excluding the notes described above, continued to fund working capital in the amount of $249,570. There is no
formal note agreement, stated interest rate or maturity date and is payable on demand. As of December 31, 2017, $182,070 is payable
to the CEO and is included in accrued expenses. Interest on the aforementioned notes and advances
were not material during the year ended December 31, 2017. Senior Convertible Debenture Payable On June 27, 2016, the Company issued and sold
a senior convertible debenture that matures in June 2021 in the principal amount of $1,000,000. The debenture has a stated conversion
price of $85.50 per share and a stated interest rate of 0.0% per annum. The conversion feature to the note carries a reset provision
whereby if the Company enters into a subsequent financing at a price less than the original conversion price the stated conversion
price would reset to the lower of the subsequent financing transaction. The holder of the debenture will not have the right to
convert any portion of the debenture if the holder, together with its affiliates, would beneficially own in excess of 9.99% of
the number of shares of the Company’s common stock outstanding immediately after giving effect to such conversion. In connection with the debenture the Company
granted the following warrants to purchase common stock of the Company to the investor as follows:
Common stock Exercise Expiration
Warrants Price Date
23,392 $ 157.50 12/23/2023
11,696 $ 195.00 12/23/2023
46,784 $ 151.50 12/31/2016
23,392 $ 157.50 12/27/2023
11,696 $ 195.00 12/27/2023 In addition, the Company sold to the investor
prefunded warrants to purchase 35,088 shares of common stock at an exercise price of $1.50 per share for total cash proceeds of
approximately $2,540,821, net of offering costs. The warrant has life of 0.5 years and was fully vested on the date of the grant. The Company also entered into a registration
rights agreement whereby the Company is required to maintain an effective registration statement covering the entire common stock
equivalent for the conversion of the note and for the common stock issuable for the exercise of the warrants. Under the terms of
the registration statement rights agreement the Company is required to have registered shares available for the settlement of these
instruments 60 days from the date of the transaction, in the event of a full review the date will be 100 days from the date of
the transaction. Should the Company not meet this obligation the Company would be required to pay liquidating damages of 2% of
the total investment or approximately $80,000 on the date of the event and every month thereafter until the violation has been
cured. The registration statement registering such shares was deemed effective on August 12, 2016. As of December 31, 2016, the
Company has not accrued any amount for this contingency as it was deemed not probable that the Company would incur any liquidating
damages in connection with the registration rights agreement. In addition, the Company’s wholly owned
subsidiary signed a guarantee in connection with the issuance of the debenture and registration rights agreement. The Company has accounted for this transaction
under ASC 815 “Derivatives and Hedging” whereby the conversion feature in the debenture was deemed to have a “down
round” price protection features with no floor. This feature resulted in the determination that the Company would not have
sufficient authorized shares available to settle its outstanding warrants and convertible instruments. As a result of entering
into a convertible credit facility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Accordingly, the warrants and the embedded
conversion option of the debenture are recorded as derivative liabilities at their fair market value and are required to be marked
to market through earnings at the end of each reporting period. The fair value of the financial instruments was determined using
the Black-Scholes valuation model which approximated the binomial lattice model. The gross proceeds of the prefunded warrant and
the sale of the debenture was recorded net of a discount of $1,000.000. The total fair value of all of the embedded conversion
feature and warrants was approximately $6,675,000 which was in excess of the total proceeds of the transaction. The excess fair
value of approximately $2,622,080 was recorded as a charge to the consolidated statement of operations as a component of interest
expense. The company recorded a charge of approximately $189,000 for the amortization of the debt discount for the year ended December
31, 2016. During the year ended December 31, 2016 1,333
shares of common stock were issued for the settlement of 134,000 of principal reducing the principal amount to $886,000. During
the period January 1, 2017 through May 9, 2017 the Company issued 6,667 shares of common stock for the settlement of $57,000 of
principal. On May 9, 2017 the Company agreed to amend
the terms of a the convertible debenture, which had a current outstanding principal amount of $829,000 on the date of the amendment,
as follows: (i) the Conversion Price of the Convertible Debenture is reduced from $85.50 to $45.00, subject to adjustment under
the Exchange Agreement or under the terms of such Convertible Debenture, which will result in an increase of 8,726 shares of Common
Stock that may be issuable upon conversion of the Convertible Debenture and (ii) the Company shall be permitted to prepay the then-outstanding
principal amount of the Convertible Debenture, together with a prepayment premium in the amount of 10% of the principal amount
being prepaid. The Company assessed the exchange for extinguishment
versus modification accounting. The Company evaluated the fair value of the instrument prior to the exchange and compared such
value to the fair value of the consideration received. Because the fair value of the consideration received was greater than 10%,
the Company applied extinguishment accounting, resulting in an extinguishment loss of $513,725, which was recorded in other income/expense. On the date of the extinguishment the Company
recorded a debt discount of $829,000 which represented the face value of the debt for the beneficial conversion feature associated
with the debt. The debt discount will be accreted over the remaining maturity of the note using the straight-line method which
approximates the interest rate method. In addition, during the year ended December
31, 2017, the Company adopted ASU 2017-11 which simplified the accounting for certain financial instruments with down round features
and accordingly upon the adoption of this standard the derivative liability embedded in the convertible note ceased to exist; accordingly
the Company reclassified $427,568 representing the fair value of the derivative liability on the date of the exchange to stockholders’
equity. During the period ended May 9, 2017 through
December 31, 2017, the noteholder converted $800,000 in principal into 152,381 shares of the Company’s common stock. On November 30, 2017 the Company entered into
a settlement agreement with the noteholder and issued 106,667 shares of common stock for the settlement of $29,000. The excess
fair value of the principal amount of $602,970 was recorded as a charge to operation and included as a component in settlement
of vendor liability. As of December 31, 2017, the Senior Debentures was repaid in full. As a result of the conversions and settlement
agreement, the Company fully accreted the $829,000 in debt discount to other income and expenses for the year ended December 31,
2017. Senior Debentures: On May 9, 2017, the Company entered into an
agreement with an institutional investor providing for the sale and issuance of 8% Senior Debentures for gross proceeds of $1,000,000.
The debenture was due in November 2017 and bears interest at a rate of 8% per annum. The Company is required to make interest payments
quarterly beginning on the original issuance date of the Debenture. The Debenture is unsecured and is not convertible. The Company recognized issuance costs of $60,000
as a debt discount and will expense over the maturity of the note. During the year ended December 31, 2017, the Company recorded
an expense of $60,000 for the accretion of the debt discount. Note Agreement On November 15, 2017, the Company entered into
a settlement agreement with the holder of the senior debenture and entered into a short-term note agreement having an implicit
interest rate of 25% and received net proceeds of $500,000. The short-term note agreement has a term of twelve (12) months and
requires the Company to make monthly payments in the amount of $10,416.67 with a $625,000 balloon payment at end of term, which
includes a $125,000 commitment fee. The Company has the right prepay the amounts owed under the note at any time without penalty. The Company recorded $250,000 in commitment
fees, buy back premiums and interest as an original issue discount and recorded a face amount of $750,000. The $250,000 in discount
is being accreted over the 12-month life of the agreement using the straight-line method, which approximates the interest rate
method. As of December 31, 2107, the Company accreted $65,796 of the discount. The short term note agreement has a blanket lien
on the Company’s assets. The Company recognized a loss on the settlement
of the senior debenture of $ 121,428 for the year ended December 31, 2017. </t>
  </si>
  <si>
    <t>Stockholders' Equity</t>
  </si>
  <si>
    <t>Equity [Abstract]</t>
  </si>
  <si>
    <t>NOTE 11 - STOCKHOLDERS’ EQUITY Reverse Stock Splits On May 18, 2017, the Company filed an
amendment to the Certificate of Incorporation to effect a one-for-ten reverse split of the Company’s issued and outstanding
common stock which was effectuated on May 19, 2017. On January 16, 2018, the Company filed
an amendment to the Certificate of Incorporation to effect a one-for-fifteen reverse split of the Company’s issued and outstanding
common stock which was effectuated on January 16, 2018. The reverse stock splits did not modify
the rights or preferences of the common stock. Proportional adjustments have been made to the conversion and exercise prices of
the Company’s outstanding common stock warrants, convertible notes, common stock options, and to the number of common stock
shares issued and issuable under the Company’s equity compensation plan. The Company did not issue any fractional shares
in connection with the reverse stock splits or change the par value per share. Fractional shares issuable entitle shareholders,
to receive a cash payment in lieu of the fractional shares without interest. All share and per share amounts for the common stock
have been retroactively restated to give effect to the reverse splits. All share and per share amounts for
the common stock have been retroactively restated to give effect to the reverse splits. Amendment to Authorized Shares On June 14, 2017, the Company filed
an amendment to the Certificate of Incorporation to increase the number of authorized shares of common stock from ninety million
(90,000,000) to one hundred ninety million (190,000,000). The proposal for the amendment was approved by the Company’s shareholders
at a Special Meeting of Shareholders held on May 17, 2017. Common Stock Issued for Cash During the year ended December 31, 2016
the Company issued 6,803 shares of common stock and 5,291 of pre-funded warrants for net cash proceeds of $2,785,287. The warrants
were fully vested on the date of the grant, have a life of 1 year and are exercisable at a $1.50 per share and have a cashless
exercise provision. As of December 31, 2016, in connection with the convertible debt issued with a reset provision that contained
no floor the Company could not determine it had sufficient authorized shares to settle this contract. Accordingly, the Company
reclassified $7,195,617 of fair value of these warrants as a component of derivative liabilities. Common shares issued for services During the year ended December 31, 2017,
the Company issued 250,331 shares of the Company’s common stock to key advisors, directors and consultants of the Company.
These shares were fully vested on the date of issuance and the fair value of these issuances was $3,181,167. The Company issued 10,992 shares of
common stock to consultants for various services rendered during the year ended December 31, 2016. These shares were fully vested
on the date of issuance and the fair value of these issuances was $1,109,500. Common shares issued for settlement of liabilities During the year ended December 31, 2017
the Company issued 13,333 of common stock to settle outstanding vendor liabilities of $48,201. In connection with this transaction
the company also recorded a loss on settlement of liabilities of $11,715. During the year ended December 31, 2017
the Company issued 106,667 of common stock to settle outstanding debt of $29,000. In connection with this transaction the company
also recorded a loss on settlement of liabilities of $631,970, which represents the excess fair value of the shares issued. Common Stock Issued for Exercise of Warrants During the year ended December 31, 2017
the Company issued 5,291 shares of common stock for the exercise of warrants, cash proceeds were $7,937. The exercise of these
warrants resulted in a reclassification of the derivative liability associated with these warrants of $396,854, which has been
reclassified from derivative liability to stockholders’ equity. During the year ended December 31, 2016
the Company issued 63,810 shares of common stock for the exercise of warrants, cash proceeds were $95,714. The exercise of these
warrants resulted in a reclassification of the derivative liability associated with these warrants of $5,022,351, which has been
reclassified to from derivative liability to stockholders’ equity. Conversion of Convertible Note into Shares of Common
Stock During the year ended December 31, 2017
the Company issued 667 shares of common stock for conversion of $57,000 of senior convertible debentures. The conversion of the
$57,000 resulted in the reclassification of the derivative liability to equity for the embedded conversion feature of $30,717. During the year ended December 31, 2016
the Company issued 1,333 shares of common stock for the settlement of $114,000 of senior convertible debentures. Preferred Stock Series A Preferred Stock As of December 31, 2017, and 2016, the
Company has designated 1,000,000 shares of Series A Preferred Stock par value $0.001 and 1,000,000 shares are issued and outstanding.
The Series A Preferred Stock does not have any conversion provision or provides for cumulative dividends and each share of Series
A Preferred Stock has voting rights equal to 667 shares of common stock. The Series A Preferred Stock has no redemption provision
at the option of the holder and accordingly has been classified as permanent equity. Series B Convertible Preferred Stock On May 9, 2017 the Company filed a Certificate
of Designation to designate 2,700 shares of Series B Convertible Preferred Stock. The Preferred Stock is convertible in shares
of Common Stock at a price of $45.00 per share subject to subsequent equity sales reset provisions. The conversion provision was
at the option of the holder and the Series B Convertible Preferred Stock did not provide for cumulative dividends and did not have
any voting rights. The holders of Series B Convertible Preferred Stock would receive upon liquidation, the same amount that a holder
of common stock would receive if the preferred stock were fully converted, paid pari passu with all holders of common stock. On May 9, 2017, the Company entered
into an exchange agreement with an institutional investor. Under the terms of the agreement, the investor agreed to exchange with
the Company, warrants exercisable for 1,479,904 shares of common stock, for (i) 2,700 shares of Series B Convertible Preferred
Stock at a stated value of $1,000 per share and convertible into 60,000 shares of common stock at a conversion price of $45.00
and (ii) 66,667 shares of common stock. The Company cancelled 1,479,904 of warrants
with a fair value of $4,666,773 on the date of the exchange, extinguished the derivative liability associated with the conversion
feature in the amount of $350,922, and issued 2,700 shares of Series B Convertible Preferred Stock and 6,667 shares of common stock
with an aggregate fair value of $5,652,500 The exchange resulted in an incremental increase of $513,725 which the Company has recorded
as a loss on extinguishment of debt in other income (expense) in the statement of operations for the year ended December 31, 2017. During the year ended December 31, 2017,
2,700 shares of the Series B Convertible Preferred Stock were converted into 60,000 shares of the Company’s common stock
an exchange rate of $45.00 per share. Series C Convertible Preferred Stock On June 15, 2017 the Company filed a
Certificate of Designation to designate 25,000 shares of Series C Convertible Preferred Stock. The Preferred Shares have a stated
value of $1,000 and each share of preferred stock is convertible into common stock at a conversion price of $45.00 per share. The
holders of Preferred Shares are entitled to receive dividends, when and as declared by the Board and after the occurrence of a
triggering event. Until such time as all triggering events then outstanding are cured, the holders shall be entitled to receive
dividends at a rate of eighteen percent (18.0%) per annum, At any time the holder may, at its option,
convert any Preferred Shares at an alternate conversion price as follows: The lower of (A) the applicable conversion
price as then in effect and (B) the greater of (x) $5.25 and (y) the lowest of (i) 85% of the Value Weighted Average Price (“VWAP”)
of the common stock as of the trading day immediately preceding the delivery or deemed delivery of the applicable conversion notice,
(ii) 85% of the VWAP of the common stock as of the trading day of the delivery or deemed delivery of the applicable conversion
notice and (iii) 85% of the price computed as the quotient of (I) the sum of the VWAP of the common stock for each of the ten (10)
trading days with the lowest VWAP of the common stock during the twenty (20) consecutive trading day period ending and including
the trading day immediately preceding the delivery or deemed delivery of the applicable conversion notice, divided by (II) ten
(10). In lieu of conversion, upon a triggering
event, the holder may require the Company to redeem all or any of the Preferred Shares at a price equal to the greater of (i) the
product of (A) the conversion amount of the Preferred Shares to be redeemed multiplied by (B) a redemption premium of 115% and
(ii) the product of (X) the conversion rate with respect to the conversion amount in effect at such time of redemption multiplied
by (Y) the product of (1) a redemption premium of 115% multiplied by (2) the greatest closing sale price of the common stock on
any trading day during the period commencing on the date immediately preceding such Triggering Event and ending on the date the
Company makes the entire redemption payment. The Company may, at its option following
notice to each holder, redeem such amount of Preferred Shares by paying to each holder the corresponding installment amount in
cash. The applicable installment conversion price with respect to a particular date of determination, shall be equal to the lower
of (A) the conversion price then in effect and (B) the greater of (x) $5.25 and (y) the lower of (i) 85% of the VWAP of the common
stock as of the trading day immediately preceding the applicable Installment Date and (ii) 85% of the quotient of (A) the sum of
the VWAP of the common stock for each of the ten (10) trading days with the lowest VWAP of the common stock during the twenty (20)
consecutive trading day period ending and including the trading day immediately prior to the applicable Installment Date, divided
by (B) ten (10). If the Company elects to effect an installment
redemption in lieu of an installment conversion, in whole or in part, such Preferred Shares shall be redeemed by the Company in
cash on the applicable Installment Date in an amount equal to 103% of the applicable installment redemption amount. As
a result of such Triggering Event discussed above, the Series C Preferred Stock has redeemable features which are not in the Company’s
control and therefore Management has classified the Series C Preferred Stock in temporary equity in accordance with ASC 480-10-S99-3A
on the Consolidated Balance Sheet. On June 12, 2017, the Company entered
into a Securities Purchase Agreement (“SPA”) with one or more investors. Under the terms of the agreement, the Company
issued to each investor, Series C Convertible Preferred Stock, Series C Convertible Preferred Warrants and Warrants, for a total
gross purchase price of up to $25,000,000. At the initial closing under the SPA, the Company issued a total of 75 Preferred
Shares at a purchase price of $900 per share. The Preferred Warrants are exercisable for a total of 24,925 Preferred Shares at
an exercise price of $900 per share. The Preferred Shares have an initial conversion price of $45.00 and are initially convertible
into an aggregate of 8,555,556 shares of common stock. The Common Stock Warrants are exercisable for 194,444 shares of common stock,
representing thirty-five percent (35%) of the total number of shares of common stock initially issuable upon conversion of the
Preferred Shares. The exercise price of the Common Stock Warrants is $45.00 per share and are exercisable for 5 years. During the year ended December 31, 2017,
the warrant holders exercised 3,528 Preferred Warrants into 3,528 Preferred Shares. The investors simultaneously converted 3,413
shares (and the previously issued 75 Preferred Shares) which had a stated value of $3,413,000 into 634,482 shares of the Company’s
Common Stock. Management analyzed the conversion features
of the Series C Preferred stock underlying the Preferred Warrants and recorded a beneficial conversion feature in the amount of
$3,528,000. The beneficial conversion feature was recognized as a deemed dividend. In addition because the Preferred Warrants
may not be exercised into preferred shares unless the registration statement is effective, no derivative liability has been recognized. As of December 31, 2017 the Company had 115 Series C shares
outstanding with a stated value of $115,000. Series D Convertible Preferred Stock On July 21, 2017, the Company designated
preferred stock as Series D Convertible Preferred Stock. The authorized number of Series D Convertible Preferred Stock was 694,222
each preferred share shall have a par value of $0.001. The holders are entitled to receive dividends, when and as declared by the
Board. The Preferred Shares have a stated value of $15.00 per share. The initial conversion price of the preferred shares to common
stock will be $15.00. In addition, under the Series D Convertible Preferred Stock designation holders representing at 65% of the
aggregate stated value amount of the Preferred Shares then outstanding shall be required for any change, waiver or amendment to
the certificate of designations provided, that 65% must include the holders as long as they beneficially owns any preferred shares. Upon the occurrence of a triggering
event as disclosed in the Series E Convertible Preferred Stock designation until such time as all triggering events then outstanding
are cured, the holders shall be entitled to receive dividends at a rate of 18.0% per annum. At any time the holder may, at its option,
convert the Series D Convertible Preferred Stock under an alternate conversion price which is the lower of the applicable conversion
price in effect on the applicable conversion date of the applicable alternate conversion and the greater of the following:
a) the floor price and the lowest of 75% of the closing bid price of the common Stock as of the trading day immediately preceding the delivery or deemed delivery of the applicable conversion notice,
b) 75% of the variable weighted average price of the common stock as defined in the preferred designation In lieu of conversion, upon a triggering
event, the holder may require the Company to redeem all or any of the preferred shares at a price equal to the greater of calculations
as defined in the preferred designation; accordingly, the Company has classified the Series E Convertible Preferred Stock as temporary
equity On July 21, 2017, the Company entered
into a SPA with one or more investors. Under the terms of the agreement, the Company issued in the aggregate 10,000 shares of common
stock and Series D Convertible Preferred Warrants for a total gross purchase price of $826,182. The preferred warrants have a life
of 2.43 years and have an exercise price of $1.00. On July 27, 2017, at the initial closing
under the SPA, the Company issued to the Investors a total of 10,000 shares of Common Stock at a purchase price of $13.17 per share.
The Preferred Warrants are exercisable for a total of 694,422 Preferred Shares at an exercise price of $1.00 per share. The Preferred
Shares have an initial conversion price of $15.00 and are initially convertible into an aggregate of 46,295 shares of Common Stock. Management analyzed the conversion features
of the Series D Preferred stock underlying the Preferred Warrants and recorded a beneficial conversion feature in the amount of
$826,182. The beneficial conversion feature was recognized as a deemed dividend. In addition because the Preferred Warrants may
not be exercised into preferred shares unless the registration statement is effective, no derivative liability has been recognized. During the year ended December 31, 2017,
the 694,422 shares of Series D Preferred Shares were converted into 120,100 shares of the Company’s Common Stock at an average
conversion price of $5.85 per share. Series D-1 Convertible Preferred
Stock As of December 31, 2016, the Company
has designated 1,060 shares of Series D-1 Convertible Preferred Stock par value $0.001 of which none are outstanding. The Series
D-1 Convertible Preferred Stock included a conversion feature where by the holder could convert its Series D-1 Convertible Preferred
Stock into common stock at a price of $1,500 per share and the conversion price was subject to subsequent equity sale reset provisions.
The conversion provision was at the option of the holder and the Series D-1 Convertible Preferred Stock did not provide for cumulative
dividends and carries no redemption provision outside the control of the Company. The designation of shares as Series
D-1 Convertible Preferred Stock was extinguished with the Company’s filing on June 14, 2017, of an amendment to the Certificate
of Incorporation. Series D-2 Convertible Preferred Stock As of December 31, 2016, the Company
has designated 940 shares of Series D-2 Convertible Preferred Stock of which none are outstanding. The Series D-2 Convertible Preferred
Stock included a conversion into common stock at a price of $1,500 per share and the conversion price par value $0.001 was subject
to subsequent equity sale reset provisions. The conversion provision was at the option of the holder and the Series D-2 Convertible
Preferred Stock did not provide for cumulative dividends and carries no redemption provision outside the control of the Company. The designation of shares as Series
D-2 Convertible Preferred Stock was extinguished with the Company’s filing on June 14, 2017, of an amendment to the Certificate
of Incorporation. Series E Convertible Preferred Stock On September 15, 2017, the Company designated
a new class of preferred stock as Series E Convertible Preferred Stock. The authorized number of Series E Convertible Preferred
Stock was 455,882 each preferred share shall have a par value of $0.001. The holders are entitled to receive dividends, when and
as declared by the Board. The Preferred Shares have a stated value of $1.36 per share. The initial conversion price of the preferred
shares to common stock will be $1.36. In addition, under the Series E Convertible Preferred Stock designation holders representing
at 65% of the aggregate stated value amount of the Preferred Shares then outstanding shall be required for any change, waiver or
amendment to the certificate of designations provided, that 65% must include the holders as long as they beneficially owns any
preferred shares. Upon the occurrence of a triggering
event as disclosed in the Series E Convertible Preferred Stock designation until such time as all triggering events then outstanding
are cured, the holders shall be entitled to receive dividends at a rate of 18.0% per annum. At any time the holder may, at its option,
convert the Series E Convertible Preferred Stock under an alternate conversion price which is the lower of the applicable conversion
price in effect on the applicable conversion date of the applicable alternate conversion and the greater of the following:
a) the floor price and the lowest of 75% of the closing bid price of the common Stock as of the trading day immediately preceding the delivery or deemed delivery of the applicable conversion notice,
b) 75% of the variable weighted average price of the common stock as defined in the preferred designation In lieu of conversion, upon a triggering
event, the holder may require the Company to redeem all or any of the preferred shares at a price equal to the greater of calculations
as defined in the preferred designation Accordingly the Company has classified the Series E Convertible Preferred Stock as temporary
equity During the year ended December 31, 2017
the Company issued 36,765 shares of Series E Convertible Preferred Stock and issued 419,117 Series E Preferred Convertible Preferred
Stock Warrants as part of a security purchase agreement for consideration of $50,00 which was for stock issuance cost. The Series
E Convertible Preferred Stock Warrants have a life of 2.28 years and an exercise price of $1.36. The Company recorded a beneficial
conversion feature in the amount of $620,000 for the underlying preferred shares of the preferred warrant. The beneficial conversion
feature was recognized as a deemed dividend. During the year ended December 31, 2017,
the warrant holders exercised 419,117 Preferred Warrants into 419,117 Preferred Shares for a total gross purchase price of $569,999.
The investors simultaneously converted 139,007 shares of Preferred Series E which had a stated value of $189,049 into 36,011 shares
of common stock. As of December 31, 2017, the Company
had 316,875 Series E shares Convertible Preferred Stock outstanding with a stated value of $430,950. Options Options outstanding as of December 31,
2017 and 2016 consisted of the following:
Weighted Weighted
Average Average
Options Exercise Remaining Intrinsic
Outstanding Price Life in Years Value
December 31, 2015 28,473 198.00 2.4 968,000
Granted 4,035 93.00 5.0 -
Exercised —
Forfeited —
Expired —
December 31, 2016 32,508 93.54 1.23 13.60
Granted —
Exercised —
Forfeited —
Expired (17,166 ) 34.73
December 31, 2017 15,342 159.34 1.58 0
Exercisable at December 31, 2017 15,342 As of December 31, 2017, the fair value
of non-vested options totaled $446,183 which will be amortized to expense over the weighted average remaining term of 1.58 years. The fair value of each employee option
grant is estimated on the date of the grant using the Black-Scholes option-pricing model. Key weighted-average assumptions used
to apply this pricing model during the year ended 2016 were as follows:
Risk free interest rate 1.10 %
Expected term 3-5 years
Volatility 55.6 %
Dividends $ 0 On July 12, 2017, the Board of Directors
submitted the following actions to the Majority Stockholder for ratification and approval by consent in lieu of meeting, and the
Majority Stockholder has ratified and approved the following actions: approving the MagneGas Corporation Amended and Restated 2014
Equity Incentive Award Plan (the “New Plan”), for the principal purpose of increasing the number of shares that may
be issued or transferred pursuant to awards under the New Plan. As of December 31, 2017, there are 15,432 shares to
be issued upon exercise of outstanding options, warrants and rights and 784.3 shares remaining available for future issuance under
equity compensation plans. Common Stock Warrants Warrants outstanding as of December
31, 2017 and 2016 consisted of the following:
Weighted Weighted
Average Average
Warrants Exercise Remaining
Outstanding Price Life in Years
Balance -December 31, 2015 51,352 199.50
Granted 186,061 82.50
Exercised (63,810 ) 1.50
Forfeited/Exchanged - -
Expired (20,321 )
Balance -December 31, 2016 153,282 136.50 5.8
Granted 22,222 455.63 5.0
Exercised (5,291 ) 15.00
Expired (147,991 ) 136.50
Balance- December 31, 2017 22,222 455.63 4.45
Exercisable at December 31, 2017 22,222 During the year ended December 31, 2017
the Company issued 5,291 shares of common stock for the exercise of warrants, cash proceeds were $7,937. At December 31, 2017 and 2016, the total
intrinsic value of warrants outstanding and exercisable was $0 and $0, respectively. Maxim Group, LLC (“Maxim”)
acted as the exclusive placement agent for the Series C preferred stock transaction. The Company agreed to pay Maxim a cash
fee payable upon each closing equal to 6.0% of the gross proceeds ($4,050 in cash fees and a legal expense reimbursement of $5,000)
received by the Company at each Closing (the “Placement Fee”). Such fees were recognized as stock issuance costs. Additionally,
the Company granted to Maxim (or its designated affiliates) warrants to purchase up to 416,667 shares common stock (the “Placement
Agent Warrants”). The Placement Agent Warrants expire five (5) years after the Closing. The Placement Agent Warrants are
exercisable at a price per share equal to $49.50, are not be redeemable and are exercisable for 5 years. The Placement Agent Warrants
may be exercised in whole or in part and provide for a “cashless” exercise, except in the event the shares of common
stock issuable upon exercise of the Placement Agent Warrants are registered for resale, in which case they provide for a “cash”
exercise only. The Placement Agent Warrants were recorded at fair value as a stock issuance costs. Although the Placement
Agent Warrants contain certain change in control provisions that are potentially settleable in cash, such settlement is at the
Company’s discretion. Preferred Stock Warrants Warrants outstanding to purchase Series
C Preferred Stock as of December 31, 2017 consisted of the following:
Weighted Weighted
Average Average
Warrants Exercise Remaining
Outstanding Price Life in Years
Balance -December 31, 2016 - - -
Granted 24,925 900 5.0
Exercised (3,528 ) 900
Forfeited/Exchanged - -
Expired
Balance- December 31, 2017 21,397 900 4.45
Exercisable at December 31, 2017 21,397 At December 31, 2017 and 2016, the
total intrinsic value of preferred stock warrants outstanding and exercisable was $0 and $0, respectively.</t>
  </si>
  <si>
    <t>Related Party Transactions</t>
  </si>
  <si>
    <t>Related Party Transactions [Abstract]</t>
  </si>
  <si>
    <t>NOTE 12 - RELATED PARTY TRANSACTIONS The Company previously occupied 5,000 square
feet of a building owned by a related party. Rent was payable at $4,000 on a month to month basis. The facility allowed for expansion
needs. The lease was held by EcoPlus, Inc., a company that is effectively controlled by Dr. Ruggero Santilli, a former officer
and director of the Company and one of the people who currently has voting and investment control over 1,000,000 shares of Series
A Preferred Stock which, in turn, has 100,000 votes per share on any matters brought to a vote of the common stock shareholders.
Rent expense for both the year ended December 31, 2017 and 2016 under this lease was approximately $12,000 and $48,000, respectively.
The lease was terminated on May 27, 2017.</t>
  </si>
  <si>
    <t>Commitments and Contingencies</t>
  </si>
  <si>
    <t>Commitments and Contingencies Disclosure [Abstract]</t>
  </si>
  <si>
    <t>NOTE 13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a final report from the Occupational and
Safety Hazard Administration (“OSHA”) related to the accident. The OSHA report included findings, many of which were
already resolved and a proposed citation. The Company was not cited for any willful misconduct and no final determination was made
as to the cause of the accident. The Company received citations related to various operational issues and received a fine of $52,000.
The Company has also been informed by the U.S. Department of Transportation that it has closed its investigation with no findings
or citations to the Company. The U.S. Department of Transportation has the right to re-open the investigation should new information
become available. On November 18, 2016 a lawsuit was filed in
District Court in Pinellas County, Florida by the Estate of Michael Sheppard seeking unspecified damages. The lawsuit alleges
that the Company was negligent and grossly negligent in various aspects of its safety, training and overall work environment that
led to the accident. The Company was not cited by OSHA for any willful misconduct nor did it receive any citations from the Department
of Transportation. As of December 31, 2017, the Company has not accrued for any contingency. The Company responded to this lawsuit
in 2016 and as of the date of this filing, has not heard back from the plaintiff.</t>
  </si>
  <si>
    <t>Income Tax</t>
  </si>
  <si>
    <t>Income Tax Disclosure [Abstract]</t>
  </si>
  <si>
    <t>NOTE 14 - INCOME TAX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 Income tax expense (benefit) consist of the following for the years
ended December 31, consist of the following:
U.S. federal 2017 2016
Current: — —
Deferred 3,160,000 (3,900,000 )
State and local
Current — —
Deferred (1,000,000 ) (400,000 )
Total (2,160,000 ) (4,300,000 )
Change in valuation allowance 4,890,000 4,300,000
Income Tax Provision - - The reconciliation between the U.S. statutory
federal income tax rate and the Company’s effective rate for the years ended December 31, 2017 and 2016 is as follows:
2017 2016
U.S. federal statutory rate 34.00 % 34.00 %
State income taxes, net of federal benefit 4.22 % 2.41 %
Other permanent items 4.71 % -10.41 %
Effect of federal tax rate change (66.96 )% -1.46 %
Effect of state tax rate change 3.76 % -
Change in valuation allowance 20.27 % -24.55 %
Effective rate 0.00 % 0.00 % As of December 31, 2017, and 2016, the Company’s
deferred tax assets (liabilities) consisted of the effects of temporary differences attributable to the following:
Deferred tax assets 2017 2016
Net Operating Loss carryover $ 14,400,000 $ 16,000,000
Stock-based compensation 600,000 900,000
Other - 600,000
Total deferred tax asset 15,000,000 17,300,000
Less reserve for allowance 15,000,000 17,300,000
Total Deferred tax asset net of valuation allowance $ - $ - The tax loss carry-forwards of the Company
may be subject to limitation by Section 382 of the Internal Revenue Code with respect to the amount utilizable each year. This
limitation reduces the Company’s ability to utilize net operating loss carry-forwards. The Company has not completed a detailed
Section 382 study at this time to determine what impact, if any, that ownership changes may have had on its NOL carry forwards.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5% to 21%
with a corresponding offset to the valuation allowance and any potential other taxes arising due to the Tax Act will result in
reductions to its net operating loss carryforward and valuation allowance. Deferred tax assets of approximately $24.7 million have
been revalued to approximately $15.0 million with a corresponding decrease to the Company’s valuation allowance. Upon completion
of our 2017 U.S. income tax return in 2018 we may identify additional remeasurement adjustments to our recorded deferred tax liabilities.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 The Company files income tax returns in the
U.S. federal and various state jurisdictions. As of December 31, 2017 and 2016, the Company has federal and state net operating
loss carryforwards each of $54,536,000 and $42,374,000, respectively. As of December 31, 2017, the tax returns for the years from
2014 through 2017 remain open to examination by the Internal Revenue Service and various state authorities. ASC 740, “Income
Taxes” requires that a valuation allowance be established when it is “more likely than not” that all, or a portion
of, deferred tax assets will not be recogn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December 31, 2017 and 2016. For the
year ended December 31, 2017 the change in valuation allowance was $590,000. As of December 31, 2017, and 2016, the Company
has evaluated and concluded that there were no material uncertain tax positions requiring recognition in the Company’s financial
statements. The Company’s policy is to classify assessments, if any, for tax related interest as income tax expenses. No
interest or penalties were recorded during the years ended December 31, 2017 and 2016. The Company does not expect its unrecognized
tax benefit position to change during the next twelve months.</t>
  </si>
  <si>
    <t>Subsequent Events</t>
  </si>
  <si>
    <t>Subsequent Events [Abstract]</t>
  </si>
  <si>
    <t>NOTE 15 – SUBSEQUENT EVENTS Related Party Debt: During the period January 1, 2018 through April
2, 2018, $67,458 in related party debt was repaid. Equity: During the period January 1, 2018 through April
11, 2018, the warrant holders exercised 9,991 Preferred Warrants into 9,991 Series C Preferred Shares. The investors converted
9,550 Series C Preferred Shares into 9,150,370 shares of the Company’s Common Stock. During the period January 1, 2018 through April
11,2018, the warrant holders exercised 0 Preferred Warrants into 0 Series E Preferred Shares. The investors converted 280,111 Series
E Preferred Shares into 135,754 shares of the Company’s Common Stock. Employment Agreements: On March
13, 2018, the Company entered into a new employment agreement with Ermanno Santilli (“Santilli Employment Agreement”).
Pursuant to the terms of the agreement Mr. Santilli will continue to serve as the Company’s chief executive officer and will
receive an annual salary of $235,000 per year. The agreement includes the grant of 100,000 time-vested common stock options with
strike price set at the Company’s closing share price on March 13, 2018. 50,000 common stock options vested on March 13,
2018 and the remaining 50,000 common stock options will vest 1/24 th th On March
13, 2018, the Company entered into a new employment agreement with Scott Mahoney (“Mahoney Employment Agreement”).
Pursuant to the terms of the agreement Mr. Mahoney will continue to serve as the Company’s chief financial officer and will
receive an annual salary of $215,000 per year. The agreement includes the grant of 100,000 time-vested common stock options with
strike price set at the Company’s closing share price on March 13, 2018. 50,000 common stock options vested on March 13,
2018 and the remaining 50,000 common stock options will vest 1/24 th th Asset Purchase Agreements: On January 19, 2018, the Company entered into
an Amended and Restated Asset Purchase Agreement (“Amended Asset Purchase Agreement”) with GGNG Enterprises Inc. (formerly
known as NG Enterprises, Inc.) and Guillermo Gallardo (collectively, the “Seller”) and closed the purchase of certain
assets related to the Seller’s welding supply and gas distribution business in San Diego, California. The Amended Asset Purchase
Agreement amended certain material terms of that certain Asset Purchase Agreement entered into between the Company and the Seller
on December 29, 2017. The primary purpose of the Amended Asset Purchase Agreement was to expand the assets being purchased to include
certain gas cylinders having an approximate value of $350,000 and simultaneously reducing the value of the account receivables
being acquired. Under the terms of the Amended Asset Purchase Agreement, the Company purchased from the Seller all of the Seller’s
right, title an interest to the Purchased Assets (as defined in the Asset Purchase Agreement). The total purchase price for the
Purchased Assets was $745,000. In conjunction with the Amended Asset Purchase Agreement, the Company and the Seller entered into
an Assignment and Bill of Sale and Assumption Agreement (“Bill of Sale”) on January 19, 2018. Upon consummation of
the closing, on January 19, 2018, the Company commenced business operations in San Diego, California through its wholly owned subsidiary
NG Enterprises Acquisition, LLC and is doing business as “Complete Welding San Diego”. On February 16, 2018, the Company entered into
an Asset Purchase Agreement (“Asset Purchase Agreement”) with Green Arc Supply, L.L.C. (the “Seller”) and
closed the purchase of certain assets related to the Seller’s welding supply and gas distribution business located in Louisiana
and Texas. Under the terms of the Asset Purchase Agreement, the Company purchased from the Seller all of the Seller’s right,
title an interest to the Purchased Assets and the Assumed Liabilities (as defined in the Asset Purchase Agreement. The total purchase
price for the Purchased Assets and Assumed Liabilities was $2,500,000, which was comprised of a $1,000,000 cash payment and the
issuance of that number of shares of restricted common stock equal to $1,500,000 divided by the ten-day VWAP as of the closing
date. The Asset Purchase Agreement also includes certain conditional and bonus payments to the Seller, subject to certain performance
criteria being met, as well as other terms and conditions which are typical in asset purchase agreements. In conjunction with the Asset Purchase Agreement,
the Company and the Seller entered into an Assignment and Bill of Sale and Assumption Agreement (“Bill of Sale”) on
February 16, 2018. The Bill of Sale conveyed the Purchased Assets and Assumed Liabilities (as defined in the Asset Purchase Agreement)
to the Company. Further, in conjunction with the Asset Purchase
Agreement, the Company entered into four (4) Assignment, Assumption and Amendment to Lease Agreements (each a “Lease Assumption
Agreement”) with the Seller and the landlords of certain real property leased by the Seller for the operation of the Seller’s
business locations in Louisiana and Texas. Securities Purchase Agreement: On April 3, 2018, the Company entered into
a Securities Purchase Agreement (“SPA”) with Robert Baker, Joseph Knieriem (collectively, the “Sellers”)
and Trico Welding Supplies, Inc., a California corporation (“Trico”) for the purchase of all of the issued and outstanding
capital stock of Trico by the Company. Under the terms of the SPA, the Company purchased one hundred percent (100%) of Trico’s
issued and outstanding capital stock for the gross purchase price of $2,000,000 (“Trico Stock”). The SPA includes
certain other terms and conditions which are typical in securities purchase agreements. On March 21, 2018, the Company made an
initial non-refundable deposit for the purchase of the Trico Stock. Upon execution of the SPA the Company funded the remaining
$1,000,000 balance due. Effective at closing, the Company commenced business operations in northern California through its new
wholly owned subsidiary Trico Welding Supplies, Inc.</t>
  </si>
  <si>
    <t>Summary of Significant Accounting Policies (Policies)</t>
  </si>
  <si>
    <t>Basis of Presentation</t>
  </si>
  <si>
    <t>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Use of Estimates</t>
  </si>
  <si>
    <t>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consolidated
financial statements presented include inventory reserves, fair value of derivative financial instruments, recoverability of deferred
tax assets and collections of its receivables.</t>
  </si>
  <si>
    <t>Concentrations of Credit Risk</t>
  </si>
  <si>
    <t>Concentrations of Credit Risk The Company maintains its cash accounts at
financial institutions which are insured by the Federal Deposit Insurance Corporation (“FDIC”). At times, the Company
may have deposits in excess of federally insured limits.</t>
  </si>
  <si>
    <t>Cash and Cash Equivalents</t>
  </si>
  <si>
    <t>Cash and Cash Equivalents Cash and cash equivalents consist of cash,
checking accounts, money market accounts and temporary investments with original maturities of three months or less when purchased.
As of December 31, 2017, and 2016 the Company had no cash equivalents.</t>
  </si>
  <si>
    <t>Accounts Receivable</t>
  </si>
  <si>
    <t>Accounts Receivable Accounts receivable consist of amounts due
for the delivery of MagneGas2® sales to customers with payment terms of generally 30 days. An allowance for doubtful accounts
is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 receivables. The allowance for doubtful
accounts was $101,063 and $145,931 for the years ended December 31, 2017 and 2016, respectively.</t>
  </si>
  <si>
    <t>Inventory Inventory is stated at the lower of cost or
net realizable value. Cost is determined using the first-in, first-out method. Inventory is comprised of spare parts; consumables
used in the production of gas, regulators and tips and work in process. Estimates of lower of cost or net realizable value are
based upon economic conditions, historical sales quantities and patterns, and in some cases, the specific risk of loss on specifically
identified inventories. The Company evaluates inventories on a regular basis to identify inventory on hand that may be slow moving.
Inventory that is in excess of current and projected use is reduced by an allowance to the level that approximates its estimate
of future demand. In July 2015, the FASB issued ASU No. 2015-11,
Inventory (Topic 330): Simplifying the Measurement of Inventory (“ASU 2015-11”). ASU 201-11 requires that inventory
measured using any method other than last-in, first out (“LIFO”) or the retail inventory method to be subsequently
measured at the lower of cost or net realizable value, rather than at the lower of cost or market value. Under this ASU, subsequent
measurement of inventory using the LIFO and retail inventory method is unchanged. ASU 2015-11 is effective prospectively for fiscal
years, and for interim periods within those years, beginning after December 15, 2016. We adopted this standard effective January
1, 2017. The adoption of this standard did not have a material impact on our consolidated financial statements.</t>
  </si>
  <si>
    <t>Property and equipment, net Property and equipment are stated at cost
net of accumulated depreciation using the straight–line method at rates sufficient to charge the cost of depreciable assets
to operations over their estimated useful lives, which range from three to thirty-nine and a half years. Leasehold improvements
are amortized over the lesser of (a) the useful life of the asset; or (b) the remaining lease term. Expenditures for maintenance
and repairs, which do not extend the economic useful life of the related assets, are charged to operations as incurred, and expenditures
which extend the economic life are capitalized. When assets are retired, or otherwise disposed of, the costs and related accumulated
depreciation or amortization are removed from the accounts and any gain or loss on disposal is recognized.</t>
  </si>
  <si>
    <t>Intangible assets, net The Company’s recorded intangible assets
consist of intellectual property. Applicable long–lived assets are amortized or depreciated over the shorter of their estimated
useful lives, the estimated period that the assets will generate revenue, or the statutory or contractual term. Estimates of useful
lives and periods of expected revenue generation are reviewed periodically for appropriateness and are based upon management’s
judgment. Intangible assets are amortized on the straight-line method over their useful lives of 15 years.</t>
  </si>
  <si>
    <t>Goodwill and Other Indefinite-lived Assets</t>
  </si>
  <si>
    <t>Goodwill and Other Indefinite-lived Assets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7 annual goodwill and certain indefinite-lived
intangible assets impairment tests, the Company elected to bypass the qualitative assessment and proceeded directly to the quantitative
analysis using the market price of the stock and determined that no impairment was deemed to exist as of December 31, 2017.</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 ended December 31, 2017 and recorded an impairment charge of $806,716 for the year
ended December 31, 2016.</t>
  </si>
  <si>
    <t>Revenue Recognition</t>
  </si>
  <si>
    <t>Revenue Recognition The Company generates revenue through three
processes: (1) the sale of its MagneGas2® fuel for metal cutting and (2) the sale of its Plasma Arc Flow Units. Additionally,
and (3) the Company also recognizes revenue from territorial license arrangements, and through the sales
of metal cutting gases and related products through their wholly owned subsidiary, ESSI.
● Revenue for metal-working fuel and related products are recognized when shipments are made to customers. The Company recognizes a sale when the fuel and/or product has been shipped and risk of loss has passed to the customer and collectability is reasonably assured. Cylinder rentals are billed on a monthly basis.
● Revenue generated from sales of each Plasma Arc Flow Unit is recognized upon delivery. Significant deposits are required before production commences. These deposits are classified as customer deposits.
● Licenses are issued, per contractual agreement, for distribution rights within certain geographic territories. The Company recognizes revenue ratably, based on the amounts paid or values received, over the term of the licensing agreement. The Company, on occasion, may recognize revenue
under a bill-and-hold arrangement. Under a bill-and-hold arrangement revenue is recognized when the product is manufactured, completed,
invoiced and segregated from the seller’s other inventory so that it is not subjected to being used to fill other orders.
Upon invoicing under this arrangement, ownership has passed to the buyer with no right of return such that the earnings process
is complete. The customer must request a bill-and-hold arrangement (preferably in writing), must commit to the purchase and the
delivery date must be fixed. During the year ended December 31, 2016, the Company recognized $775,000 of revenues under this arrangement.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MagneGas units, design, configuration, installation and training services.
In situations where the Company bundles all or a portion of the separate elements, Vendor Specific Objective Evidence (“VSOE”)
is determined based on prices when sold separately. For the years ended December 31, 2017 and 2016, multiple deliverable arrangements
were immaterial.</t>
  </si>
  <si>
    <t>Preferred Stock</t>
  </si>
  <si>
    <t>Preferred Stock The Company applies the accounting standards
for distinguishing liabilities from equity under U.S. GAAP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ermanent equity.</t>
  </si>
  <si>
    <t>Derivative Liability</t>
  </si>
  <si>
    <t>Derivative Liability The Company evaluates its options, warrants
or other contracts, if any, to determine if those contracts or embedded components of those contracts qualify as derivatives to
be separately accounted for in accordance with Accounting Standards Codification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The Company had no derivative liabilities
as of December 31, 2017 and derivative liabilities of $7,700,585 at December 31, 2016.</t>
  </si>
  <si>
    <t>Beneficial Conversion Feature of Convertible Notes Payable</t>
  </si>
  <si>
    <t>Beneficial conversion feature of convertible
notes payable The Company accounts for convertible notes
payable in accordance with the guidelines established by the FASB Accounting Standards Update (“ASU”)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and
also records the estimated fair value of any warrants issued with those convertible notes. The beneficial conversion features that
are contingent upon the occurrence of a future event are recorded when the contingency is resolved.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t>
  </si>
  <si>
    <t>Advertising Costs</t>
  </si>
  <si>
    <t>Advertising Costs The costs of advertising are expensed as incurred.
Advertising expenses are included in the Company’s operating expenses. Advertising expense was $4,218 and $110,755 for the
years ended December 31, 2017 and 2016, respectively.</t>
  </si>
  <si>
    <t>Research and Development</t>
  </si>
  <si>
    <t>Research and Development The Company expenses research and development
costs when incurred. Research and development costs include engineering and laboratory testing of product and outputs.</t>
  </si>
  <si>
    <t>Stock-Based Compensation</t>
  </si>
  <si>
    <t>Stock-Based Compensation The Company accounts for stock-based compensation
costs under the provisions of Accounting Standards Codification 718, “Compensation—Stock Compensation” (“ASC
718”), which requires the measurement and recognition of compensation expense related to the fair value of stock-based compensation
awards that are ultimately expected to vest. Stock 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ed during the periods reported. The Company incurred stock-based compensation
charges, net of estimated forfeitures of $425,492 and $346,906 for the year ended December 31, 2017 and 2016, respectively and
has included such amounts in selling, general and administrative expenses in the consolidated statements of operations.</t>
  </si>
  <si>
    <t>Stock-Based Compensation for Non-Employees</t>
  </si>
  <si>
    <t>Stock-Based Compensation for Non-Employees The Company accounts for warrants and options
issued to non-employees under Accounting Standards Codification 505-50, “Equity – Equity Based Payments to Non-Employees”,
using the Black-Scholes option-pricing model. The value of such non-employee awards unvested are re-measured over the vesting
terms at each reporting date.</t>
  </si>
  <si>
    <t>Warranty Liabilities</t>
  </si>
  <si>
    <t>Warranty Liabilities The Company accrues an estimate of their exposure
to warranty claims based on both current and historical product sales data and warranty costs incurred. The majority of the Company’s
products carry a 1-year parts and labor warranty. Additional components carry a warranty from their own manufacturers. All such
warranty details will be passed from Manufacturer to Buyer on or before delivery. The Company assesses the adequacy of their recorded
warranty liability annually and adjusts the amount as necessary. As of December 31, 2017 and 2016, the accrued warranty liability
was deemed to be immaterial.</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 is subject
to examination by U.S. tax authorities beginning with December 31, 2014. On December 22, 2017, the Tax Cuts and Jobs
Act (the “Tax Reform Bill”) was signed into law. 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t>
  </si>
  <si>
    <t>Basic and Diluted Net (Loss) per Common Share</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As of December 31, 2017, and 2016 the Company’s common stock
equivalents outstanding.
December 31,
2017 2016
Options 15,340 31,530
Common Stock Warrants 222,222 155,108
Convertible preferred stock 147,901 -
Convertible secured debentures - 11,696
Total common stock equivalents outstanding 385,463 198,334 </t>
  </si>
  <si>
    <t>Recent Accounting Standards</t>
  </si>
  <si>
    <t>Recent Accounting Standards Revenue Related Recent Accounting Pronouncements In May 2014, the Financial Accounting
Standards Board (“FASB”) issued Accounting Standards Update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of the adoption of ASU 2014-09 on its financial statements or disclosures. In addition, the FASB issued ASU 2016-08
in March 2016, to help provide interpretive clarifications on the new guidance in ASC Topic 606. The Company is currently evaluating
the accounting, transition, and disclosure requirements of the standard to determine the impact, if any, on its financial statements. In March 2016, the FASB issued ASU No.
2016-08, “Revenue from Contracts with Customers—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ASU 2016-08 is not expected
to have a material impact on the financial statements or disclosures. On May 2016, the FASB issued ASU No.
2016-12, “Revenue from Contracts with Customers (Topic 606)” (“ASU 2016-12”). ASU 2016-12 provides clarifying
guidance in a few narrow areas and adds some practical expedients to the guidance. The effective date and transition requirements
for this ASU are the same as the effective date and transition requirements for ASU 2014-09. The Company is evaluating the effect
of ASU 2014-09, if any, on its financial stat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at enhances the guidance surrounding sale leaseback transactions,
accounting for taxes on leveraged leases and leases with third party value. The related amendments to the Topics described above
become effective on the same schedule as Topics 605, 606, 840 and 842. The Company qualifies as an “emerging
growth company” as defined in the Jumpstart Our Business Startups Act of 2012, or the JOBS Act. An emerging growth company
may take advantage of relief from certain reporting requirements and other burdens that are otherwise applicable generally to public
companies. These provisions include an exemption from the adoption of new or revised financial accounting standards until they
would apply to private companies. As such, the Company has delayed the adoption of Accounting Standards Codification (“ASC”)
No. 606, Revenue from Contracts with Customers until January 1, 2019. Other Recent Accounting Pronouncements In February 2016, the FASB issued ASU
2016-02, “Leases (Topic 842).” In August 2016, the FASB issued ASU
2016-15, Statement of Cash Flows (Topic 230): Classification of Certain Cash Receipts and Cash Payments,” which addresses
the diversity in practice in how certain cash receipts and cash payments are presented and classified in the statement of cash
flows with respect to eight specific cash flow issues. The new standard is effective for fiscal years, and interim periods within
those fiscal years, beginning after December 15, 2017. The amendments should be applied using a retrospective transition method
to each period presented, if practical. Early adoption is permitted, including the interim period, and any adjustments should be
reflected as of the beginning of the fiscal period. ASU 2016-15 is not expected to have a material impact on the financial statements
or disclosures. In October 2016, the FASB issued ASU
2016-16, “Income Taxes (Topic 740): Intra-Entity Transfers of Assets Other than Inventory”, In November 2016, the FASB issued ASU
2016-18, “Statement of Cash Flows (Topic 230)” In May 2017, the FASB issued ASU 2017-09,
“ Compensation—Stock Compensation (Topic 718): Scope of Modification Accoun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has adopted the accounting guidance. The
adoption of this ASU resulted in the Company reclassifying $427,568 representing the fair value of the derivative liability on
the date of the exchange to stockholders’ equity.</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5.</t>
  </si>
  <si>
    <t>Summary of Significant Accounting Policies (Tables)</t>
  </si>
  <si>
    <t>Schedule of Antidilutive Securities Excluded from Computation of Earnings Per Share</t>
  </si>
  <si>
    <t xml:space="preserve">As of December 31, 2017, and 2016 the Company’s common stock
equivalents outstanding.
December 31,
2017 2016
Options 15,340 31,530
Common Stock Warrants 222,222 155,108
Convertible preferred stock 147,901 -
Convertible secured debentures - 11,696
Total common stock equivalents outstanding 385,463 198,334 </t>
  </si>
  <si>
    <t>Fair Value (Tables)</t>
  </si>
  <si>
    <t>Schedule of Fair Value on Recurring and Nonrecurring Basis</t>
  </si>
  <si>
    <t xml:space="preserve">The following tables provides a summary of
financial instruments that are measured at fair value as of December 31, 2017 and December 31, 2016, respectively.
December 31, 2017 Quoted Prices
In Active Significant
Markets for Other Significant
Identical Observable Unobservable
Liabilities Inputs Inputs
Total (Level 1) (Level 2) (Level 3)
Warrant liability $ — — — $ —
Embedded conversion feature — — — —
Derivative liability – December 31, 2017 $ — — — $ —
December 31, 2016 Quoted Prices
In Active Significant
Markets for Other Significant
Identical Observable Unobservable
Liabilities Inputs Inputs
Total (Level 1) (Level 2) (Level 3)
Warrant liability $ 7,195,617 — — $ 7,195,617
Embedded conversion feature 504,968 — — 504,968
Derivative liability – December 31, 2016 $ 7,700,585 — — $ 7,700,585 </t>
  </si>
  <si>
    <t>Schedule of Fair Value on Recurring Basis Using Significant Unobservable Inputs (level 3)</t>
  </si>
  <si>
    <t xml:space="preserve">The table below provides a summary of the changes
in fair value, including net transfers in and/or out, of all financial assets and liabilities measured at fair value on a recurring
basis using significant unobservable inputs (Level 3) during the years ended December 31, 2017 and 2016:
Embedded Total
Warrant Conversion Derivative
Liability Feature Liabilities
Balance – December 31, 2015 $ 1,241,841 $ - $ 1,241,841
Change in fair value (386,182 ) 15,556 (370,626 )
Warrants issued in connection with debt transactions 446,588 553,412 1,000,000
Loss on modification of warrants 2,622,080
Excess fair value of warrants issued over related debt 2,879,291 - 5,591,371
Reclassification of equity instruments to derivative liabilities due to tainting of warrants 5,396,350 - 5,396,350
Reclassification of derivative liabilities to equity from the exercise of warrants and issuance of shares for convertible debt (5,022,351 ) (64,000 ) 5,086,351 )
Balance – December 31, 2016 7,195,617 504,968 7,700,585
Change in fair value (2,131,990 ) (123,332 ) (2,255,322 )
Reclassification of derivative liabilities to equity (396,854 ) (30,714 ) (427,568 )
Derivative extinguishment (4,666,773 ) (350,922 ) (5,017,695 )
Balance – December 31, 2017 $ — $ — $ — </t>
  </si>
  <si>
    <t>Schedule of Fair Value on Recurring and Nonrecurring Valuation Techniques</t>
  </si>
  <si>
    <t xml:space="preserve">Assumptions utilized in the valuation of Level
3 liabilities are described as follows:
For the year ended December 31,
2017 2016
Risk free interest rate 0.2%-1.94 % 0.2%-2.25 %
Expected term 0.25 to 7.07 years 0.25 to 7.25 years
Volatility 62% to 142 % 51 to 123 %
Dividends $ 0 $ 0 </t>
  </si>
  <si>
    <t>Inventory, Net (Tables)</t>
  </si>
  <si>
    <t>Schedule of Inventory</t>
  </si>
  <si>
    <t xml:space="preserve">Inventory primarily consists of:
December 31, 2017 December 31, 2016
Production materials consumables, spare parts, and accessories $ 738,950 $ 937,133
Work in process - 853,800
Total at cost 738,950 1,790,933
Slow moving inventory allowance - (175,000 )
Inventory, net $ 738,950 $ 1,615,933 </t>
  </si>
  <si>
    <t>Property and Equipment, Net (Tables)</t>
  </si>
  <si>
    <t>Schedule of Property and Equipment</t>
  </si>
  <si>
    <t xml:space="preserve">Estimated useful life December 31, 2017 December 31, 2016
Machinery and equipment 3 – 5 years $ 482,263 $ 400,106
Furniture and office equipment 5 – 7 years 182,305 179,206
Transportation 3 – 5 years 222,144 303,826
Production units 5 – 30 years 4,910,736 4,757,896
Building 39.5 years 2,237,257 2,236,841
Parts n/a 862,949 -
8,897,654 7,877,875
Accumulated depreciation and amortization (2,032,265 ) (1,474,944 )
$ 6,865,389 $ 6,402,931 </t>
  </si>
  <si>
    <t>Intangible Assets, Net (Tables)</t>
  </si>
  <si>
    <t>Schedule of Intangible Assets</t>
  </si>
  <si>
    <t xml:space="preserve">The Company’s
intangible assets consisted of the following:
Estimated useful life December 31, 2017 December 31, 2016
Intellectual property 15 years $ 869,502 $ 838,398
Less: Accumulated amortization (457,171 ) (401,277 )
Intangible assets, net $ 412,331 $ 437,121 </t>
  </si>
  <si>
    <t>Schedule of Future Amortization Expense</t>
  </si>
  <si>
    <t xml:space="preserve">The following table outlines estimated future
annual amortization expense for the next five years and thereafter:
December 31,
2018 $ 58,014
2019 58,014
2020 58,014
2021 58,014
2022 58,014
Thereafter 122,261
Total $ 412,331 </t>
  </si>
  <si>
    <t>Investments in Joint Ventures (Tables)</t>
  </si>
  <si>
    <t>Schedule of Investments in Joint Ventures</t>
  </si>
  <si>
    <t xml:space="preserve">The Company’s
investment in joint ventures consisted of the following:
Magnegas Europe $ 23,750
Magnegas China 466,660
Future Energy PTY, LTD 229,840
Other 34,351
Balance -December 31, 2015 754,601
Additional investments during 2016 52,115
806,716
Less impairment (806,716 )
Balance- December 31, 2016 and 2017, respectively - </t>
  </si>
  <si>
    <t>Capitalized Leases (Tables)</t>
  </si>
  <si>
    <t>Schedule of Future Minimum Lease Payments for Capital Leases</t>
  </si>
  <si>
    <t xml:space="preserve">At December 31, 2017, annual minimum future
lease payments under this capital lease are as follows:
For the year ending December 31, Amount
2018 27,460
2019 27,460
2020 24,791
2021 18,132
2022 5,064
Total minimum lease payments 102,907
Less amount representing interest 11,608
Present value of minimum lease payments 91,299
Less current portion of minimum lease 27,460
Long-term present value of minimum lease payment $ 63,839 </t>
  </si>
  <si>
    <t>Notes Payable (Tables)</t>
  </si>
  <si>
    <t>Schedule of Warrants to Purchase Common Stock</t>
  </si>
  <si>
    <t>In connection with the debenture the Company
granted the following warrants to purchase common stock of the Company to the investor as follows:
Common stock Exercise Expiration
Warrants Price Date
23,392 $ 157.50 12/23/2023
11,696 $ 195.00 12/23/2023
46,784 $ 151.50 12/31/2016
23,392 $ 157.50 12/27/2023
11,696 $ 195.00 12/27/2023</t>
  </si>
  <si>
    <t>Stockholders' Equity (Tables)</t>
  </si>
  <si>
    <t>Schedule of Options Outstanding</t>
  </si>
  <si>
    <t xml:space="preserve">Options outstanding as of December 31, 2017
and 2016 consisted of the following:
Weighted Weighted
Average Average
Options Exercise Remaining Intrinsic
Outstanding Price Life in Years Value
December 31, 2015 28,473 198.00 2.4 968,000
Granted 4,035 93.00 5.0 -
Exercised —
Forfeited —
Expired —
December 31, 2016 32,508 93.54 1.23 13.60
Granted —
Exercised —
Forfeited —
Expired (17,166 ) 34.73
December 31, 2017 15,342 159.34 1.58 0
Exercisable at December 31, 2017 15,342 </t>
  </si>
  <si>
    <t>Schedule of Stock Options Valuation Assumptions</t>
  </si>
  <si>
    <t xml:space="preserve">Key weighted-average assumptions used to apply
this pricing model during the year ended 2016 were as follows:
Risk free interest rate 1.10 %
Expected term 3-5 years
Volatility 55.6 %
Dividends $ 0 </t>
  </si>
  <si>
    <t>Common Stock Warrant [Member]</t>
  </si>
  <si>
    <t>Schedule of Warrants Outstanding</t>
  </si>
  <si>
    <t xml:space="preserve">Warrants outstanding as of December 31, 2017
and 2016 consisted of the following:
Weighted Weighted
Average Average
Warrants Exercise Remaining
Outstanding Price Life in Years
Balance -December 31, 2015 51,352 199.50
Granted 186,061 82.50
Exercised (63,810 ) 1.50
Forfeited/Exchanged - -
Expired (20,321 )
Balance -December 31, 2016 153,282 136.50 5.8
Granted 22,222 455.63 5.0
Exercised (5,291 ) 15.00
Expired (147,991 ) 136.50
Balance- December 31, 2017 22,222 455.63 4.45
Exercisable at December 31, 2017 22,222 </t>
  </si>
  <si>
    <t>Preferred Stock Warrant [Member]</t>
  </si>
  <si>
    <t xml:space="preserve">Warrants outstanding to purchase Series C Preferred
Stock as of December 31, 2017 consisted of the following:
Weighted Weighted
Average Average
Warrants Exercise Remaining
Outstanding Price Life in Years
Balance -December 31, 2016 - - -
Granted 24,925 900 5.0
Exercised (3,528 ) 900
Forfeited/Exchanged - -
Expired
Balance- December 31, 2017 21,397 900 4.45
Exercisable at December 31, 2017 21,397 </t>
  </si>
  <si>
    <t>Income Tax (Tables)</t>
  </si>
  <si>
    <t>Schedule of Components of Income Tax Expense (Benefit)</t>
  </si>
  <si>
    <t xml:space="preserve">Income tax expense (benefit) consist of the following for the years
ended December 31, consist of the following:
U.S. federal 2017 2016
Current: — —
Deferred 3,160,000 (3,900,000 )
State and local
Current — —
Deferred (1,000,000 ) (400,000 )
Total (2,160,000 ) (4,300,000 )
Change in valuation allowance 4,890,000 4,300,000
Income Tax Provision - - </t>
  </si>
  <si>
    <t>Schedule of Effective Income Tax Rate Reconciliation</t>
  </si>
  <si>
    <t>The reconciliation between the U.S. statutory
federal income tax rate and the Company’s effective rate for the years ended December 31, 2017 and 2016 is as follows:
2017 2016
U.S. federal statutory rate 34.00 % 34.00 %
State income taxes, net of federal benefit 4.22 % 2.41 %
Other permanent items 4.71 % -10.41 %
Effect of federal tax rate change (66.96 )% -1.46 %
Effect of state tax rate change 3.76 % -
Change in valuation allowance 20.27 % -24.55 %
Effective rate 0.00 % 0.00 %</t>
  </si>
  <si>
    <t>Schedule of Deferred Tax Assets and Liabilities</t>
  </si>
  <si>
    <t xml:space="preserve">As of December 31, 2017, and 2016, the Company’s
deferred tax assets (liabilities) consisted of the effects of temporary differences attributable to the following:
Deferred tax assets 2017 2016
Net Operating Loss carryover $ 14,400,000 $ 16,000,000
Stock-based compensation 600,000 900,000
Other - 600,000
Total deferred tax asset 15,000,000 17,300,000
Less reserve for allowance 15,000,000 17,300,000
Total Deferred tax asset net of valuation allowance $ - $ - </t>
  </si>
  <si>
    <t>Organization and Description of Business (Details Narrative)</t>
  </si>
  <si>
    <t>1 Months Ended</t>
  </si>
  <si>
    <t>Oct. 30, 2014USD ($)</t>
  </si>
  <si>
    <t>Equipment Sales and Services, Inc [Member]</t>
  </si>
  <si>
    <t>Payments to acquire business</t>
  </si>
  <si>
    <t>Going Concern and Managements' Plan (Details Narrative) - USD ($)</t>
  </si>
  <si>
    <t>Dec. 31, 2015</t>
  </si>
  <si>
    <t>Cash in operation</t>
  </si>
  <si>
    <t>Working capital deficit</t>
  </si>
  <si>
    <t>Cash burn rate amount</t>
  </si>
  <si>
    <t>Summary of Significant Accounting Policies (Details Narrative)</t>
  </si>
  <si>
    <t>Dec. 22, 2017</t>
  </si>
  <si>
    <t>Dec. 31, 2017USD ($)Segment</t>
  </si>
  <si>
    <t>Dec. 31, 2016USD ($)</t>
  </si>
  <si>
    <t>Allowance for doubtful accounts</t>
  </si>
  <si>
    <t>Estimated useful lives of intangible assets</t>
  </si>
  <si>
    <t>15 years</t>
  </si>
  <si>
    <t>Number of reporting segment unit | Segment</t>
  </si>
  <si>
    <t>Asset impairment charges</t>
  </si>
  <si>
    <t>Revenues</t>
  </si>
  <si>
    <t>Advertising expense</t>
  </si>
  <si>
    <t>Stock-based compensation</t>
  </si>
  <si>
    <t>Deferred tax asset federal rate</t>
  </si>
  <si>
    <t>34.00%</t>
  </si>
  <si>
    <t>0.00%</t>
  </si>
  <si>
    <t>Reduced federal tax rate</t>
  </si>
  <si>
    <t>21.00%</t>
  </si>
  <si>
    <t>Fair value of derivative liability</t>
  </si>
  <si>
    <t>Minimum [Member]</t>
  </si>
  <si>
    <t>Property and equipment estimated useful life</t>
  </si>
  <si>
    <t>3 years</t>
  </si>
  <si>
    <t>Maximum [Member]</t>
  </si>
  <si>
    <t>39 years 6 months</t>
  </si>
  <si>
    <t>Summary of Significant Accounting Policies - Schedule of Antidilutive Securities Excluded from Computation of Earnings Per Share (Details) - shares</t>
  </si>
  <si>
    <t>Total common stock equivalents outstanding</t>
  </si>
  <si>
    <t>Options [Member]</t>
  </si>
  <si>
    <t>Common Stock Warrants [Member]</t>
  </si>
  <si>
    <t>Convertible Preferred Stock [Member]</t>
  </si>
  <si>
    <t>Convertible Secured Debentures [Member]</t>
  </si>
  <si>
    <t>Fair Value (Details Narrative) - USD ($)</t>
  </si>
  <si>
    <t>Fair value assumptions, expected dividend payments</t>
  </si>
  <si>
    <t>Impairment charges</t>
  </si>
  <si>
    <t>Fair Value - Schedule of Fair Value on Recurring and Nonrecurring Basis (Details) - USD ($)</t>
  </si>
  <si>
    <t>Derivative liability</t>
  </si>
  <si>
    <t>Fair Value, Inputs, Level 1 [Member]</t>
  </si>
  <si>
    <t>Fair Value, Inputs, Level 2 [Member]</t>
  </si>
  <si>
    <t>Fair Value, Inputs, Level 3 [Member]</t>
  </si>
  <si>
    <t>Warrant Liability [Member]</t>
  </si>
  <si>
    <t>Warrant Liability [Member] | Fair Value, Inputs, Level 1 [Member]</t>
  </si>
  <si>
    <t>Warrant Liability [Member] | Fair Value, Inputs, Level 2 [Member]</t>
  </si>
  <si>
    <t>Warrant Liability [Member] | Fair Value, Inputs, Level 3 [Member]</t>
  </si>
  <si>
    <t>Embedded Conversion Feature [Member]</t>
  </si>
  <si>
    <t>Embedded Conversion Feature [Member] | Fair Value, Inputs, Level 1 [Member]</t>
  </si>
  <si>
    <t>Embedded Conversion Feature [Member] | Fair Value, Inputs, Level 2 [Member]</t>
  </si>
  <si>
    <t>Embedded Conversion Feature [Member] | Fair Value, Inputs, Level 3 [Member]</t>
  </si>
  <si>
    <t>Fair Value - Schedule of Fair Value on Recurring Basis Using Significant Unobservable Inputs (level 3) (Details) - USD ($)</t>
  </si>
  <si>
    <t>Balance - Beginning</t>
  </si>
  <si>
    <t>Change in fair value</t>
  </si>
  <si>
    <t>Warrants issued in connection with debt transactions</t>
  </si>
  <si>
    <t>Reclassifications of derivative liabilities to equity</t>
  </si>
  <si>
    <t>Derivative extinguishment</t>
  </si>
  <si>
    <t>Balance - Ending</t>
  </si>
  <si>
    <t>Fair Value - Schedule of Fair Value on Recurring and Nonrecurring Valuation Techniques (Details)</t>
  </si>
  <si>
    <t>Dividends</t>
  </si>
  <si>
    <t>Risk free interest rate</t>
  </si>
  <si>
    <t>0.20%</t>
  </si>
  <si>
    <t>Expected term</t>
  </si>
  <si>
    <t>2 months 30 days</t>
  </si>
  <si>
    <t>Volatility</t>
  </si>
  <si>
    <t>62.00%</t>
  </si>
  <si>
    <t>51.00%</t>
  </si>
  <si>
    <t>1.94%</t>
  </si>
  <si>
    <t>2.25%</t>
  </si>
  <si>
    <t>7 years 26 days</t>
  </si>
  <si>
    <t>7 years 2 months 30 days</t>
  </si>
  <si>
    <t>142.00%</t>
  </si>
  <si>
    <t>123.00%</t>
  </si>
  <si>
    <t>Inventory, Net - Schedule of Inventory (Details) - USD ($)</t>
  </si>
  <si>
    <t>Production materials consumables, spare parts, and accessories</t>
  </si>
  <si>
    <t>Work in process</t>
  </si>
  <si>
    <t>Total at cost</t>
  </si>
  <si>
    <t>Slow moving inventory allowance</t>
  </si>
  <si>
    <t>Inventory, net</t>
  </si>
  <si>
    <t>Property and Equipment, Net (Details Narrative) - USD ($)</t>
  </si>
  <si>
    <t>Depreciation expense</t>
  </si>
  <si>
    <t>Production cost per unit</t>
  </si>
  <si>
    <t>Loss on disposal of property and equipment</t>
  </si>
  <si>
    <t>Property and Equipment, Net - Schedule of Property and Equipment (Details) - USD ($)</t>
  </si>
  <si>
    <t>Property and Equipment, Gross</t>
  </si>
  <si>
    <t>Accumulated depreciation and amortization</t>
  </si>
  <si>
    <t>Estimated useful life</t>
  </si>
  <si>
    <t>Machinery and Equipment [Member]</t>
  </si>
  <si>
    <t>Machinery and Equipment [Member] | Minimum [Member]</t>
  </si>
  <si>
    <t>Machinery and Equipment [Member] | Maximum [Member]</t>
  </si>
  <si>
    <t>5 years</t>
  </si>
  <si>
    <t>Furniture and Office Equipment [Member]</t>
  </si>
  <si>
    <t>Furniture and Office Equipment [Member] | Minimum [Member]</t>
  </si>
  <si>
    <t>Furniture and Office Equipment [Member] | Maximum [Member]</t>
  </si>
  <si>
    <t>7 years</t>
  </si>
  <si>
    <t>Transportation [Member]</t>
  </si>
  <si>
    <t>Transportation [Member] | Minimum [Member]</t>
  </si>
  <si>
    <t>Transportation [Member] | Maximum [Member]</t>
  </si>
  <si>
    <t>Production Units [Member]</t>
  </si>
  <si>
    <t>Production Units [Member] | Minimum [Member]</t>
  </si>
  <si>
    <t>Production Units [Member] | Maximum [Member]</t>
  </si>
  <si>
    <t>30 years</t>
  </si>
  <si>
    <t>Building [Member]</t>
  </si>
  <si>
    <t>Parts [Member]</t>
  </si>
  <si>
    <t>0 years</t>
  </si>
  <si>
    <t>Intangible Assets, Net (Details Narrative) - USD ($)</t>
  </si>
  <si>
    <t>Amortization expense of intangible assets</t>
  </si>
  <si>
    <t>Intangible Assets, Net - Schedule of Intangible Assets (Details) - USD ($)</t>
  </si>
  <si>
    <t>Intellectual property</t>
  </si>
  <si>
    <t>Less: Accumulated amortization</t>
  </si>
  <si>
    <t>Intangible assets, net</t>
  </si>
  <si>
    <t>Intangible Assets, Net - Schedule of Future Amortization Expense (Details) - USD ($)</t>
  </si>
  <si>
    <t>Thereafter</t>
  </si>
  <si>
    <t>Investments in Joint Ventures (Details Narrative) - USD ($)</t>
  </si>
  <si>
    <t>Mar. 19, 2014</t>
  </si>
  <si>
    <t>Jun. 28, 2010</t>
  </si>
  <si>
    <t>Jun. 25, 2010</t>
  </si>
  <si>
    <t>Magnegas corporation's common stock exchanged to purchase the interest in magnegas europe</t>
  </si>
  <si>
    <t>Ownership interest</t>
  </si>
  <si>
    <t>20.00%</t>
  </si>
  <si>
    <t>Company valued the investment in the joint venture at the fair market value of the shares issued</t>
  </si>
  <si>
    <t>Share of subsidiary given to party in addition to agreement exchange price</t>
  </si>
  <si>
    <t>Company's investment for technology license</t>
  </si>
  <si>
    <t>Debt instrument, description</t>
  </si>
  <si>
    <t>Under the terms of the agreement, both parties will own 50%</t>
  </si>
  <si>
    <t>Investment in Joint Ventures [Member]</t>
  </si>
  <si>
    <t>50.00%</t>
  </si>
  <si>
    <t>Investment in Joint Ventures [Member] | Confidential Partner [Member]</t>
  </si>
  <si>
    <t>Investment of company for research and development and research activity</t>
  </si>
  <si>
    <t>Investments in Joint Ventures - Schedule of Investments in Joint Ventures (Details) - USD ($)</t>
  </si>
  <si>
    <t>Additional investments during 2016</t>
  </si>
  <si>
    <t>Investment in joint ventures gross</t>
  </si>
  <si>
    <t>Less impairment</t>
  </si>
  <si>
    <t>Investment in joint ventures , Total</t>
  </si>
  <si>
    <t>MagneGas Europe [Member]</t>
  </si>
  <si>
    <t>MagneGas China [Member]</t>
  </si>
  <si>
    <t>Future Energy Pty Ltd. [Member]</t>
  </si>
  <si>
    <t>Other [Member]</t>
  </si>
  <si>
    <t>Capitalized Leases (Details Narrative) - USD ($)</t>
  </si>
  <si>
    <t>Capital lease expiration period, description</t>
  </si>
  <si>
    <t>The Company has equipment under various capital leases expiring in July 2020, October 2020, August 2022 and September 2022.</t>
  </si>
  <si>
    <t>Capital lease asset, gross</t>
  </si>
  <si>
    <t>Capital lease asset, accumulated amortization</t>
  </si>
  <si>
    <t>Capital lease obligation, interest rate</t>
  </si>
  <si>
    <t>6.00%</t>
  </si>
  <si>
    <t>Capitalized Leases - Schedule of Future Minimum Lease Payments for Capital Leases (Details) - USD ($)</t>
  </si>
  <si>
    <t>Total minimum lease payments</t>
  </si>
  <si>
    <t>Less amount representing interest</t>
  </si>
  <si>
    <t>Present value of minimum lease payments</t>
  </si>
  <si>
    <t>Less current portion of minimum lease</t>
  </si>
  <si>
    <t>Long-term present value of minimum lease payment</t>
  </si>
  <si>
    <t>Notes Payable (Details Narrative) - USD ($)</t>
  </si>
  <si>
    <t>Nov. 30, 2017</t>
  </si>
  <si>
    <t>Nov. 15, 2017</t>
  </si>
  <si>
    <t>Aug. 21, 2017</t>
  </si>
  <si>
    <t>May 09, 2017</t>
  </si>
  <si>
    <t>Apr. 11, 2017</t>
  </si>
  <si>
    <t>Apr. 03, 2017</t>
  </si>
  <si>
    <t>Jun. 27, 2016</t>
  </si>
  <si>
    <t>Warrants to purchase common stock</t>
  </si>
  <si>
    <t>Warrant exercise price</t>
  </si>
  <si>
    <t>Proceeds from issuance of warrant</t>
  </si>
  <si>
    <t>Warrant term</t>
  </si>
  <si>
    <t>6 months</t>
  </si>
  <si>
    <t>Liquidating damages, percentage</t>
  </si>
  <si>
    <t>2.00%</t>
  </si>
  <si>
    <t>Investments</t>
  </si>
  <si>
    <t>Debt discount</t>
  </si>
  <si>
    <t>Fair value of warrants</t>
  </si>
  <si>
    <t>Interest expenses</t>
  </si>
  <si>
    <t>Amortization of debt discount</t>
  </si>
  <si>
    <t>Stock issued during period, shares</t>
  </si>
  <si>
    <t>Stock issued for settlement of debt, shares</t>
  </si>
  <si>
    <t>Stock issued for settlement of debt</t>
  </si>
  <si>
    <t>Beneficial conversion amount</t>
  </si>
  <si>
    <t>Extinguishment of Debt</t>
  </si>
  <si>
    <t>Fair value of derivative liabilities</t>
  </si>
  <si>
    <t>Proceeds from sale of personal property and equipment</t>
  </si>
  <si>
    <t>Settlement Agreement [Member]</t>
  </si>
  <si>
    <t>Short Term Note Agreement [Member]</t>
  </si>
  <si>
    <t>Note interest rate</t>
  </si>
  <si>
    <t>25.00%</t>
  </si>
  <si>
    <t>Debt Instrument, Periodic Payment, Principal</t>
  </si>
  <si>
    <t>Debt principal amount</t>
  </si>
  <si>
    <t>Proceeds from short term debt</t>
  </si>
  <si>
    <t>Agreement term</t>
  </si>
  <si>
    <t>12 months</t>
  </si>
  <si>
    <t>Balloon payment to be paid</t>
  </si>
  <si>
    <t>Commitment fees</t>
  </si>
  <si>
    <t>Accreted discount</t>
  </si>
  <si>
    <t>Loss on settlement of senior debenture</t>
  </si>
  <si>
    <t>Convertible Debentures [Member]</t>
  </si>
  <si>
    <t>Note due date</t>
  </si>
  <si>
    <t>Jun. 30,
		2021</t>
  </si>
  <si>
    <t>Beneficial conversion, percentage</t>
  </si>
  <si>
    <t>9.99%</t>
  </si>
  <si>
    <t>Debt conversion price per share</t>
  </si>
  <si>
    <t>Number of common stock shares convertible</t>
  </si>
  <si>
    <t>Debt premium rate</t>
  </si>
  <si>
    <t>10.00%</t>
  </si>
  <si>
    <t>Increase in extinguishment percentage</t>
  </si>
  <si>
    <t>Convertible Debentures [Member] | Minimum [Member]</t>
  </si>
  <si>
    <t>Convertible Debentures [Member] | Maximum [Member]</t>
  </si>
  <si>
    <t>NoteHolder [Member]</t>
  </si>
  <si>
    <t>NoteHolder [Member] | Settlement Agreement [Member]</t>
  </si>
  <si>
    <t>Senior Debentures [Member]</t>
  </si>
  <si>
    <t>8.00%</t>
  </si>
  <si>
    <t>Nov. 30,
		2017</t>
  </si>
  <si>
    <t>Debt issuance cost</t>
  </si>
  <si>
    <t>Debt expenses</t>
  </si>
  <si>
    <t>Board of Directors [Member]</t>
  </si>
  <si>
    <t>Note payable related party</t>
  </si>
  <si>
    <t>15.00%</t>
  </si>
  <si>
    <t>Jul. 3,
		2017</t>
  </si>
  <si>
    <t>Board of Directors [Member] | First Quarter of 2018 [Member]</t>
  </si>
  <si>
    <t>Debt instrument interest</t>
  </si>
  <si>
    <t>Chief Executive Officer [Member]</t>
  </si>
  <si>
    <t>Jul. 11,
		2017</t>
  </si>
  <si>
    <t>Payments to fund to related parties</t>
  </si>
  <si>
    <t>Due to related party</t>
  </si>
  <si>
    <t>Chief Executive Officer [Member] | Accrued Expenses Related Parties [Member]</t>
  </si>
  <si>
    <t>Amount funded to working capital</t>
  </si>
  <si>
    <t>Chief Executive Officer [Member] | First Quarter of 2018 [Member]</t>
  </si>
  <si>
    <t>Notes Payable - Schedule of Warrants to Purchase Common Stock (Details) - $ / shares</t>
  </si>
  <si>
    <t>Common stock warrants</t>
  </si>
  <si>
    <t>Exercise price</t>
  </si>
  <si>
    <t>Warrants One [Member]</t>
  </si>
  <si>
    <t>Expiration date</t>
  </si>
  <si>
    <t>12/23/2023</t>
  </si>
  <si>
    <t>Warrants Two [Member]</t>
  </si>
  <si>
    <t>Warrants Three [Member]</t>
  </si>
  <si>
    <t>12/31/2016</t>
  </si>
  <si>
    <t>Warrants Four [Member]</t>
  </si>
  <si>
    <t>12/27/2023</t>
  </si>
  <si>
    <t>Warrants Five [Member]</t>
  </si>
  <si>
    <t>Stockholders' Equity (Details Narrative) - USD ($)</t>
  </si>
  <si>
    <t>Sep. 15, 2017</t>
  </si>
  <si>
    <t>Jul. 27, 2017</t>
  </si>
  <si>
    <t>Jul. 21, 2017</t>
  </si>
  <si>
    <t>Jun. 15, 2017</t>
  </si>
  <si>
    <t>Jun. 12, 2017</t>
  </si>
  <si>
    <t>May 18, 2017</t>
  </si>
  <si>
    <t>Jun. 14, 2017</t>
  </si>
  <si>
    <t>Stockholders' equity, reverse stock split</t>
  </si>
  <si>
    <t xml:space="preserve">one-for-ten reverse split </t>
  </si>
  <si>
    <t>Number of common stock issued during period, shares</t>
  </si>
  <si>
    <t>Number of common stock issued during period, value</t>
  </si>
  <si>
    <t>Warrants exercisable term</t>
  </si>
  <si>
    <t>1 year</t>
  </si>
  <si>
    <t>Warrants exercisable price per share</t>
  </si>
  <si>
    <t>Reclassified fair value of warrants</t>
  </si>
  <si>
    <t>Common shares issued for services, value</t>
  </si>
  <si>
    <t>Shares issued to settled outstanding liabilities</t>
  </si>
  <si>
    <t>Shares issued to settled outstanding liabilities, value</t>
  </si>
  <si>
    <t>Common stock issued for exercise of warrants, shares</t>
  </si>
  <si>
    <t>Proceeds from exercise of warrants</t>
  </si>
  <si>
    <t>Common stock issued for conversion of debt, shares</t>
  </si>
  <si>
    <t>Common stock issued for conversion of debt, shares, value</t>
  </si>
  <si>
    <t>Embedded conversion feature</t>
  </si>
  <si>
    <t>Preferred stock stated value</t>
  </si>
  <si>
    <t>Convertible preferred stock shares issued upon conversion</t>
  </si>
  <si>
    <t>Preferred stock shares authorized</t>
  </si>
  <si>
    <t>Maxim Group, LLC [Member]</t>
  </si>
  <si>
    <t>Cash payable on gross proceeds, percentage</t>
  </si>
  <si>
    <t>Cash fees</t>
  </si>
  <si>
    <t>Legal expense reimbursement</t>
  </si>
  <si>
    <t>Securities Purchase Agreement [Member]</t>
  </si>
  <si>
    <t>Preferred stock shares issued</t>
  </si>
  <si>
    <t>Shares issued price per share</t>
  </si>
  <si>
    <t>Preferred stock shares designated</t>
  </si>
  <si>
    <t>Preferred stock shares outstanding</t>
  </si>
  <si>
    <t>Preferred stock shares voting rights</t>
  </si>
  <si>
    <t xml:space="preserve">The Series A Preferred Stock does not have any conversion provision or provides for cumulative dividends and each share of Series A Preferred Stock has voting rights equal to 667 shares of common stock. </t>
  </si>
  <si>
    <t>The Series A Preferred Stock does not have any conversion provision or provides for cumulative dividends and each share of Series A Preferred Stock had voting rights equal to 667 shares of common stock.</t>
  </si>
  <si>
    <t>Preferred stock aggregate value</t>
  </si>
  <si>
    <t>Series C Preferred Stock [Member] | Alternate Conversion Price Three [Member]</t>
  </si>
  <si>
    <t>Preferred stock conversion terms</t>
  </si>
  <si>
    <t xml:space="preserve">The Company may, at its option following notice to each holder, redeem such amount of Preferred Shares by paying to each holder the corresponding installment amount in cash. The applicable installment conversion price with respect to a particular date of determination, shall be equal to the lower of (A) the conversion price then in effect and (B) the greater of (x) $5.25 and (y) the lower of (i) 85% of the VWAP of the common stock as of the trading day immediately preceding the applicable Installment Date and (ii) 85% of the quotient of (A) the sum of the VWAP of the common stock for each of the ten (10) trading days with the lowest VWAP of the common stock during the twenty (20) consecutive trading day period ending and including the trading day immediately prior to the applicable Installment Date, divided by (B) ten (10). </t>
  </si>
  <si>
    <t>Intrinsic value of warrants outstanding</t>
  </si>
  <si>
    <t>Intrinsic value of warrants exercisable</t>
  </si>
  <si>
    <t>Preferred Stock Warrants [Member]</t>
  </si>
  <si>
    <t>Convertible Note [Member]</t>
  </si>
  <si>
    <t>Advisors and Consultants [Member]</t>
  </si>
  <si>
    <t>Common Stock One [Member]</t>
  </si>
  <si>
    <t>Number of shares converted into common stock</t>
  </si>
  <si>
    <t>Warrants [Member]</t>
  </si>
  <si>
    <t>Conversion of stock, shares converted</t>
  </si>
  <si>
    <t>Common Stock [Member] | Exchange Agreement [Member]</t>
  </si>
  <si>
    <t>Conversion of stock, shares converted price per share</t>
  </si>
  <si>
    <t>Number of warrants cancelled</t>
  </si>
  <si>
    <t>Conversion of stock shares converted, value</t>
  </si>
  <si>
    <t>Beneficial conversion feature, amount</t>
  </si>
  <si>
    <t>Debt instrument outstanding principal amount</t>
  </si>
  <si>
    <t>Debt instrument interest rate percentage</t>
  </si>
  <si>
    <t>Series B Preferred Stock [Member] | Exchange Agreement [Member]</t>
  </si>
  <si>
    <t>Warrants exercisable</t>
  </si>
  <si>
    <t>Series B Convertible Preferred Stock One [Member]</t>
  </si>
  <si>
    <t>Series C Preferred Stock [Member]</t>
  </si>
  <si>
    <t>Preferred stock dividend percentage</t>
  </si>
  <si>
    <t>18.00%</t>
  </si>
  <si>
    <t>Preferred stock redemption amount, percentage</t>
  </si>
  <si>
    <t>103.00%</t>
  </si>
  <si>
    <t>Series C Preferred Stock [Member] | Alternate Conversion Price One [Member]</t>
  </si>
  <si>
    <t>The lower of (A) the applicable conversion price as then in effect and (B) the greater of (x) $5.25 and (y) the lowest of (i) 85% of the Value Weighted Average Price (VWAP) of the common stock as of the trading day immediately preceding the delivery or deemed delivery of the applicable conversion notice, (ii) 85% of the VWAP of the common stock as of the trading day of the delivery or deemed delivery of the applicable conversion notice and (iii) 85% of the price computed as the quotient of (I) the sum of the VWAP of the common stock for each of the ten (10) trading days with the lowest VWAP of the common stock during the twenty (20) consecutive trading day period ending and including the trading day immediately preceding the delivery or deemed delivery of the applicable conversion notice, divided by (II) ten (10).</t>
  </si>
  <si>
    <t>Series C Preferred Stock [Member] | Alternate Conversion Price Two [Member]</t>
  </si>
  <si>
    <t xml:space="preserve">In lieu of conversion, upon a triggering event, the holder may require the Company to redeem all or any of the Preferred Shares at a price equal to the greater of (i) the product of (A) the conversion amount of the Preferred Shares to be redeemed multiplied by (B) a redemption premium of 115% and (ii) the product of (X) the conversion rate with respect to the conversion amount in effect at such time of redemption multiplied by (Y) the product of (1) a redemption premium of 115% multiplied by (2) the greatest closing sale price of the common stock on any trading day during the period commencing on the date immediately preceding such Triggering Event and ending on the date the Company makes the entire redemption payment.  </t>
  </si>
  <si>
    <t>Series C Preferred Stock [Member] | Securities Purchase Agreement [Member]</t>
  </si>
  <si>
    <t>Series C Convertible Preferred Warrants [Member] | Securities Purchase Agreement [Member]</t>
  </si>
  <si>
    <t>Series C Convertible Preferred Warrants [Member] | Warrant Holder [Member]</t>
  </si>
  <si>
    <t>Number of warrants exercised</t>
  </si>
  <si>
    <t>Common Stock Purchase Warrants [Member] | Securities Purchase Agreement [Member]</t>
  </si>
  <si>
    <t>Preferred Warrants [Member]</t>
  </si>
  <si>
    <t>Common stock conversion features description</t>
  </si>
  <si>
    <t>The Common Stock Warrants are exercisable for 194,444 shares of common stock, representing thirty-five percent (35%) of the total number of shares of common stock initially issuable upon conversion of the Preferred Shares.</t>
  </si>
  <si>
    <t>Series C Convertible Preferred Shares [Member] | Warrant Holder [Member]</t>
  </si>
  <si>
    <t>Preferred Stock [Member]</t>
  </si>
  <si>
    <t>Preferred Stock [Member] | Warrant Holder [Member]</t>
  </si>
  <si>
    <t>Preferred Stock [Member] | Warrant Holder [Member] | Series C Preferred Stock [Member]</t>
  </si>
  <si>
    <t>Series C Convertible Preferred Stock [Member]</t>
  </si>
  <si>
    <t>Preferred stock outstanding value</t>
  </si>
  <si>
    <t>Series D Convertible Preferred Stock Warrants [Member]</t>
  </si>
  <si>
    <t xml:space="preserve">In addition, under the Series D Convertible Preferred Stock designation holders representing at 65% of the aggregate stated value amount of the Preferred Shares then outstanding shall be required for any change, waiver or amendment to the certificate of designations provided, that 65% must include the holders as long as they beneficially owns any preferred shares. </t>
  </si>
  <si>
    <t>75.00%</t>
  </si>
  <si>
    <t>Series D Convertible Preferred Stock Warrants [Member] | One of More Investors [Member] | Securities Purchase Agreement [Member]</t>
  </si>
  <si>
    <t>2 years 5 months 5 days</t>
  </si>
  <si>
    <t>Common stock conversion price per share</t>
  </si>
  <si>
    <t>Series D Convertible Preferred Stock [Member]</t>
  </si>
  <si>
    <t>Series D-1 Convertible Preferred Stock [Member]</t>
  </si>
  <si>
    <t>Series D-2 Convertible Preferred Stock [Member]</t>
  </si>
  <si>
    <t>Series E Convertible Preferred Stock [Member]</t>
  </si>
  <si>
    <t>In addition, under the Series E Convertible Preferred Stock designation holders representing at 65% of the aggregate stated value amount of the Preferred Shares then outstanding shall be required for any change, waiver or amendment to the certificate of designations provided, that 65% must include the holders as long as they beneficially owns any preferred shares.</t>
  </si>
  <si>
    <t>At any time after the occurrence of a triggering event the holder may, at its option, convert the Series E Convertible Preferred Stock under an alternate conversion price which is the lower of the applicable conversion price in effect on the applicable conversion date of the applicable alternate conversion and the greater of the following:</t>
  </si>
  <si>
    <t>Proceeds from stock issuance cost</t>
  </si>
  <si>
    <t>2 years 3 months 11 days</t>
  </si>
  <si>
    <t>Cash proceeds</t>
  </si>
  <si>
    <t>Preferred outstanding stated value</t>
  </si>
  <si>
    <t>Series E Convertible Preferred Warrants [Member] | Warrant Holder [Member]</t>
  </si>
  <si>
    <t>Series E Convertible Preferred Shares [Member] | Warrant Holder [Member]</t>
  </si>
  <si>
    <t>Fair value of non-vested options</t>
  </si>
  <si>
    <t>Non-vested options weighted average remaining term</t>
  </si>
  <si>
    <t>1 year 6 months 30 days</t>
  </si>
  <si>
    <t>2014 Equity Incentive Award Plan [Member]</t>
  </si>
  <si>
    <t>Number of shares issued upon exercise of outstanding options, warrants and rights</t>
  </si>
  <si>
    <t>Number of remaining shares available for future issuance</t>
  </si>
  <si>
    <t>January 16, 2018 [Member]</t>
  </si>
  <si>
    <t xml:space="preserve">A one-for-fifteen reverse split of the Companys issued and outstanding common stock (the 2018 Reverse Stock Split), </t>
  </si>
  <si>
    <t>Stockholders' Equity - Schedule of Options Outstanding (Details) - USD ($)</t>
  </si>
  <si>
    <t>Option Outstanding, Balance Beginning</t>
  </si>
  <si>
    <t>Option Outstanding, Granted</t>
  </si>
  <si>
    <t>Option Outstanding, Exercised</t>
  </si>
  <si>
    <t>Option Outstanding, Forfeited</t>
  </si>
  <si>
    <t>Option Outstanding, Expired</t>
  </si>
  <si>
    <t>Option Outstanding, Balance Ending</t>
  </si>
  <si>
    <t>Option Outstanding, Exercisabl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Remaining Life in Years Beginning</t>
  </si>
  <si>
    <t>1 year 2 months 24 days</t>
  </si>
  <si>
    <t>2 years 4 months 25 days</t>
  </si>
  <si>
    <t>Weighted Average Remaining Life in Years Ending</t>
  </si>
  <si>
    <t>Intrinsic Value, Outstanding Beginning</t>
  </si>
  <si>
    <t>Intrinsic Value, Outstanding Ending</t>
  </si>
  <si>
    <t>Stockholders' Equity - Schedule of Stock Options Valuation Assumptions (Details)</t>
  </si>
  <si>
    <t>1.10%</t>
  </si>
  <si>
    <t>55.60%</t>
  </si>
  <si>
    <t>Stockholders' Equity - Schedule of Warrants Outstanding (Details) - $ / shares</t>
  </si>
  <si>
    <t>Warrants Outstanding, Beginning Balance</t>
  </si>
  <si>
    <t>Warrants Outstanding, Granted</t>
  </si>
  <si>
    <t>Warrants Outstanding, Exercised</t>
  </si>
  <si>
    <t>Warrants Outstanding, Forfeited/Exchanged</t>
  </si>
  <si>
    <t>Warrants Outstanding, Expired</t>
  </si>
  <si>
    <t>Warrants Outstanding, Ending Balance</t>
  </si>
  <si>
    <t>Warrants Outstanding, Exercisable</t>
  </si>
  <si>
    <t>Weighted Average Exercise Price, Forfeited/Exchanged</t>
  </si>
  <si>
    <t>Weighted Average Remaining Life in Years, Beginning</t>
  </si>
  <si>
    <t>5 years 9 months 18 days</t>
  </si>
  <si>
    <t>Weighted Average Remaining Life in Years, Granted</t>
  </si>
  <si>
    <t>Weighted Average Remaining Life in Years, Ending</t>
  </si>
  <si>
    <t>4 years 5 months 12 days</t>
  </si>
  <si>
    <t>Related Party Transactions (Details Narrative)</t>
  </si>
  <si>
    <t>Dec. 31, 2017USD ($)ft²</t>
  </si>
  <si>
    <t>Area of land | ft²</t>
  </si>
  <si>
    <t>Rent payable</t>
  </si>
  <si>
    <t>Rent expense</t>
  </si>
  <si>
    <t>EcoPlus, Inc. [Member]</t>
  </si>
  <si>
    <t>Common stock, voting rights</t>
  </si>
  <si>
    <t>The lease was held by EcoPlus, Inc., a company that is effectively controlled by Dr. Ruggero Santilli, a former officer and director of the Company and one of the people who currently has voting and investment control over 1,000,000 shares of Series A Preferred Stock which, in turn, has 100,000 votes per share on any matters brought to a vote of the common stock shareholders.</t>
  </si>
  <si>
    <t>Lease termination date</t>
  </si>
  <si>
    <t>May 27,
		2017</t>
  </si>
  <si>
    <t>Commitments and Contingencies (Details Narrative)</t>
  </si>
  <si>
    <t>Apr. 16, 2015USD ($)</t>
  </si>
  <si>
    <t>Litigation settlement</t>
  </si>
  <si>
    <t>Income Tax (Details Narrative) - USD ($)</t>
  </si>
  <si>
    <t>Deferred tax assets at the federal rate</t>
  </si>
  <si>
    <t>Income tax examination, description</t>
  </si>
  <si>
    <t>The Companys gross deferred tax assets have been revalued from 35% to 21% with a corresponding offset to the valuation allowance and any potential other taxes arising due to the Tax Act will result in reductions to its net operating loss carryforward and valuation allowance.</t>
  </si>
  <si>
    <t>Deferred tax assets</t>
  </si>
  <si>
    <t>Deferred tax assets, revalued</t>
  </si>
  <si>
    <t>Change in valuation allowance</t>
  </si>
  <si>
    <t>Tax Reform Bill [Member]</t>
  </si>
  <si>
    <t>Prior to the enactment of the Tax Reform Bill, the Company measured its deferred tax assets at the federal rate of 34%. The Tax Reform Bill reduced the federal tax rate to 21% resulting in the re-measurement of the deferred tax asset as of December 31, 2017. Beginning January 1, 2018, the lower tax rate of 21% will be used to calculate the amount of any federal income tax due on taxable income earned during 2018.</t>
  </si>
  <si>
    <t>Federal Tax Authority [Member]</t>
  </si>
  <si>
    <t>Operating Loss Carryforwards</t>
  </si>
  <si>
    <t>State and Local Jurisdiction [Member]</t>
  </si>
  <si>
    <t>Income Tax - Schedule of Components of Income Tax Expense (Benefit) (Details) - USD ($)</t>
  </si>
  <si>
    <t>U.S. federal: Current</t>
  </si>
  <si>
    <t>U.S. federal: Deferred</t>
  </si>
  <si>
    <t>State and local: Current</t>
  </si>
  <si>
    <t>State and local: Deferred</t>
  </si>
  <si>
    <t>Income Tax Provision</t>
  </si>
  <si>
    <t>Income Tax - Schedule of Effective Income Tax Rate Reconciliation (Details)</t>
  </si>
  <si>
    <t>U.S. federal statutory rate</t>
  </si>
  <si>
    <t>State income taxes, net of federal benefit</t>
  </si>
  <si>
    <t>4.22%</t>
  </si>
  <si>
    <t>2.41%</t>
  </si>
  <si>
    <t>Other permanent items</t>
  </si>
  <si>
    <t>4.71%</t>
  </si>
  <si>
    <t>(10.41%)</t>
  </si>
  <si>
    <t>Effect of federal tax rate change</t>
  </si>
  <si>
    <t>(66.96%)</t>
  </si>
  <si>
    <t>(1.46%)</t>
  </si>
  <si>
    <t>Effect of state tax rate change</t>
  </si>
  <si>
    <t>3.76%</t>
  </si>
  <si>
    <t>20.27%</t>
  </si>
  <si>
    <t>(24.55%)</t>
  </si>
  <si>
    <t>Effective rate</t>
  </si>
  <si>
    <t>Income Tax - Schedule of Deferred Tax Assets and Liabilities (Details) - USD ($)</t>
  </si>
  <si>
    <t>Deferred tax assets: Net Operating Loss carryover</t>
  </si>
  <si>
    <t>Deferred tax assets: Stock-based compensation</t>
  </si>
  <si>
    <t>Deferred tax assets: Other</t>
  </si>
  <si>
    <t>Total deferred tax asset</t>
  </si>
  <si>
    <t>Less reserve for allowance</t>
  </si>
  <si>
    <t>Total Deferred tax asset net of valuation allowance</t>
  </si>
  <si>
    <t>Subsequent Events (Details Narrative) - USD ($)</t>
  </si>
  <si>
    <t>Apr. 03, 2018</t>
  </si>
  <si>
    <t>Mar. 13, 2018</t>
  </si>
  <si>
    <t>Feb. 16, 2018</t>
  </si>
  <si>
    <t>Jan. 19, 2018</t>
  </si>
  <si>
    <t>Apr. 11, 2018</t>
  </si>
  <si>
    <t>Apr. 02, 2018</t>
  </si>
  <si>
    <t>Prepaid related party debt</t>
  </si>
  <si>
    <t>Granted of time-vested common stock options</t>
  </si>
  <si>
    <t>Payment to acquire assets</t>
  </si>
  <si>
    <t>Ownership percentage</t>
  </si>
  <si>
    <t>Conversion of shares into stock</t>
  </si>
  <si>
    <t>Subsequent Event [Member]</t>
  </si>
  <si>
    <t>Subsequent Event [Member] | Santilli Employment Agreement [Member]</t>
  </si>
  <si>
    <t>Common stock options vested</t>
  </si>
  <si>
    <t>Remaining common stock option vested to vest</t>
  </si>
  <si>
    <t>Subsequent Event [Member] | Mahoney Employment Agreement [Member]</t>
  </si>
  <si>
    <t>Subsequent Event [Member] | Asset Purchase Agreement [Member] | GGNG Enterprises Inc. [Member]</t>
  </si>
  <si>
    <t>Total purchase price</t>
  </si>
  <si>
    <t>Subsequent Event [Member] | Asset Purchase Agreement [Member] | Green Arc Supply, L.L.C. [Member]</t>
  </si>
  <si>
    <t>Purchased assets and assumed liabilities, net</t>
  </si>
  <si>
    <t>Cash payment</t>
  </si>
  <si>
    <t>Issuance of number of shares of restricted common stock</t>
  </si>
  <si>
    <t>Subsequent Event [Member] | Chief Executive Officer [Member] | Santilli Employment Agreement [Member]</t>
  </si>
  <si>
    <t>Officers compensation</t>
  </si>
  <si>
    <t>Subsequent Event [Member] | Chief Financial Officer [Member] | Mahoney Employment Agreement [Member]</t>
  </si>
  <si>
    <t>Subsequent Event [Member] | Sellers [Member] | Securities Purchase Agreement Execution [Member]</t>
  </si>
  <si>
    <t>Gross purchase price of capital stock purchase</t>
  </si>
  <si>
    <t>Subsequent Event [Member] | Sellers [Member] | Securities Purchase Agreement [Member]</t>
  </si>
  <si>
    <t>100.00%</t>
  </si>
  <si>
    <t>Subsequent Event [Member] | Series C Convertible Preferred Warrants [Member] | Warrant Holder [Member]</t>
  </si>
  <si>
    <t>Subsequent Event [Member] | Series C Convertible Preferred Shares [Member] | Common Stock [Member]</t>
  </si>
  <si>
    <t>Subsequent Event [Member] | Series C Convertible Preferred Shares [Member] | Warrant Holder [Member]</t>
  </si>
  <si>
    <t>Subsequent Event [Member] | Series C Convertible Preferred Shares [Member] | Investor [Member]</t>
  </si>
  <si>
    <t>Subsequent Event [Member] | Preferred Warrants [Member] | Warrant Holder [Member]</t>
  </si>
  <si>
    <t>Subsequent Event [Member] | Series E Preferred Shares [Member] | Common Stock [Member]</t>
  </si>
  <si>
    <t>Subsequent Event [Member] | Series E Preferred Shares [Member] | Warrant Holder [Member]</t>
  </si>
  <si>
    <t>Subsequent Event [Member] | Series E Preferred Shares [Member] | Inves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34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70040</v>
      </c>
    </row>
    <row r="15" spans="1:4">
      <c r="A15" s="4" t="s">
        <v>25</v>
      </c>
      <c r="C15" s="5" t="n">
        <v>11360153</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6824</v>
      </c>
      <c r="C3" s="6" t="n">
        <v>1616410</v>
      </c>
    </row>
    <row r="4" spans="1:3">
      <c r="A4" s="4" t="s">
        <v>35</v>
      </c>
      <c r="B4" s="5" t="n">
        <v>389652</v>
      </c>
      <c r="C4" s="5" t="n">
        <v>442555</v>
      </c>
    </row>
    <row r="5" spans="1:3">
      <c r="A5" s="4" t="s">
        <v>36</v>
      </c>
      <c r="B5" s="5" t="n">
        <v>738950</v>
      </c>
      <c r="C5" s="5" t="n">
        <v>1615933</v>
      </c>
    </row>
    <row r="6" spans="1:3">
      <c r="A6" s="4" t="s">
        <v>37</v>
      </c>
      <c r="B6" s="5" t="n">
        <v>198056</v>
      </c>
      <c r="C6" s="5" t="n">
        <v>226305</v>
      </c>
    </row>
    <row r="7" spans="1:3">
      <c r="A7" s="4" t="s">
        <v>38</v>
      </c>
      <c r="B7" s="5" t="n">
        <v>1913482</v>
      </c>
      <c r="C7" s="5" t="n">
        <v>3901203</v>
      </c>
    </row>
    <row r="8" spans="1:3">
      <c r="A8" s="4" t="s">
        <v>39</v>
      </c>
      <c r="B8" s="5" t="n">
        <v>6865389</v>
      </c>
      <c r="C8" s="5" t="n">
        <v>6402931</v>
      </c>
    </row>
    <row r="9" spans="1:3">
      <c r="A9" s="4" t="s">
        <v>40</v>
      </c>
      <c r="B9" s="5" t="n">
        <v>325000</v>
      </c>
      <c r="C9" s="4" t="s">
        <v>41</v>
      </c>
    </row>
    <row r="10" spans="1:3">
      <c r="A10" s="4" t="s">
        <v>42</v>
      </c>
      <c r="B10" s="5" t="n">
        <v>412331</v>
      </c>
      <c r="C10" s="5" t="n">
        <v>437121</v>
      </c>
    </row>
    <row r="11" spans="1:3">
      <c r="A11" s="4" t="s">
        <v>43</v>
      </c>
      <c r="B11" s="5" t="n">
        <v>27127</v>
      </c>
      <c r="C11" s="5" t="n">
        <v>26636</v>
      </c>
    </row>
    <row r="12" spans="1:3">
      <c r="A12" s="4" t="s">
        <v>44</v>
      </c>
      <c r="B12" s="5" t="n">
        <v>2108781</v>
      </c>
      <c r="C12" s="5" t="n">
        <v>2108781</v>
      </c>
    </row>
    <row r="13" spans="1:3">
      <c r="A13" s="4" t="s">
        <v>45</v>
      </c>
      <c r="B13" s="5" t="n">
        <v>11652110</v>
      </c>
      <c r="C13" s="5" t="n">
        <v>12876672</v>
      </c>
    </row>
    <row r="14" spans="1:3">
      <c r="A14" s="3" t="s">
        <v>46</v>
      </c>
    </row>
    <row r="15" spans="1:3">
      <c r="A15" s="4" t="s">
        <v>47</v>
      </c>
      <c r="B15" s="5" t="n">
        <v>1716661</v>
      </c>
      <c r="C15" s="5" t="n">
        <v>416247</v>
      </c>
    </row>
    <row r="16" spans="1:3">
      <c r="A16" s="4" t="s">
        <v>48</v>
      </c>
      <c r="B16" s="5" t="n">
        <v>909562</v>
      </c>
      <c r="C16" s="5" t="n">
        <v>276630</v>
      </c>
    </row>
    <row r="17" spans="1:3">
      <c r="A17" s="4" t="s">
        <v>49</v>
      </c>
      <c r="B17" s="5" t="n">
        <v>44095</v>
      </c>
      <c r="C17" s="5" t="n">
        <v>25000</v>
      </c>
    </row>
    <row r="18" spans="1:3">
      <c r="A18" s="4" t="s">
        <v>50</v>
      </c>
      <c r="B18" s="5" t="n">
        <v>27460</v>
      </c>
      <c r="C18" s="5" t="n">
        <v>9328</v>
      </c>
    </row>
    <row r="19" spans="1:3">
      <c r="A19" s="4" t="s">
        <v>51</v>
      </c>
      <c r="B19" s="5" t="n">
        <v>451754</v>
      </c>
      <c r="C19" s="4" t="s">
        <v>41</v>
      </c>
    </row>
    <row r="20" spans="1:3">
      <c r="A20" s="4" t="s">
        <v>52</v>
      </c>
      <c r="B20" s="5" t="n">
        <v>100000</v>
      </c>
      <c r="C20" s="4" t="s">
        <v>41</v>
      </c>
    </row>
    <row r="21" spans="1:3">
      <c r="A21" s="4" t="s">
        <v>53</v>
      </c>
      <c r="B21" s="4" t="s">
        <v>41</v>
      </c>
      <c r="C21" s="5" t="n">
        <v>7700585</v>
      </c>
    </row>
    <row r="22" spans="1:3">
      <c r="A22" s="4" t="s">
        <v>54</v>
      </c>
      <c r="B22" s="5" t="n">
        <v>3249532</v>
      </c>
      <c r="C22" s="5" t="n">
        <v>8427790</v>
      </c>
    </row>
    <row r="23" spans="1:3">
      <c r="A23" s="3" t="s">
        <v>55</v>
      </c>
    </row>
    <row r="24" spans="1:3">
      <c r="A24" s="4" t="s">
        <v>56</v>
      </c>
      <c r="B24" s="5" t="n">
        <v>520000</v>
      </c>
      <c r="C24" s="5" t="n">
        <v>520000</v>
      </c>
    </row>
    <row r="25" spans="1:3">
      <c r="A25" s="4" t="s">
        <v>57</v>
      </c>
      <c r="B25" s="5" t="n">
        <v>63839</v>
      </c>
      <c r="C25" s="5" t="n">
        <v>25317</v>
      </c>
    </row>
    <row r="26" spans="1:3">
      <c r="A26" s="4" t="s">
        <v>58</v>
      </c>
      <c r="B26" s="4" t="s">
        <v>41</v>
      </c>
      <c r="C26" s="5" t="n">
        <v>75000</v>
      </c>
    </row>
    <row r="27" spans="1:3">
      <c r="A27" s="4" t="s">
        <v>59</v>
      </c>
      <c r="B27" s="5" t="n">
        <v>3833371</v>
      </c>
      <c r="C27" s="5" t="n">
        <v>9048107</v>
      </c>
    </row>
    <row r="28" spans="1:3">
      <c r="A28" s="4" t="s">
        <v>60</v>
      </c>
      <c r="B28" s="5" t="n">
        <v>1783</v>
      </c>
      <c r="C28" s="5" t="n">
        <v>387</v>
      </c>
    </row>
    <row r="29" spans="1:3">
      <c r="A29" s="4" t="s">
        <v>61</v>
      </c>
      <c r="B29" s="5" t="n">
        <v>71852874</v>
      </c>
      <c r="C29" s="5" t="n">
        <v>57385658</v>
      </c>
    </row>
    <row r="30" spans="1:3">
      <c r="A30" s="4" t="s">
        <v>62</v>
      </c>
      <c r="B30" s="5" t="n">
        <v>-64582868</v>
      </c>
      <c r="C30" s="5" t="n">
        <v>-53558480</v>
      </c>
    </row>
    <row r="31" spans="1:3">
      <c r="A31" s="4" t="s">
        <v>63</v>
      </c>
      <c r="B31" s="5" t="n">
        <v>7272789</v>
      </c>
      <c r="C31" s="5" t="n">
        <v>3828565</v>
      </c>
    </row>
    <row r="32" spans="1:3">
      <c r="A32" s="4" t="s">
        <v>64</v>
      </c>
      <c r="B32" s="5" t="n">
        <v>11652110</v>
      </c>
      <c r="C32" s="5" t="n">
        <v>12876672</v>
      </c>
    </row>
    <row r="33" spans="1:3">
      <c r="A33" s="4" t="s">
        <v>65</v>
      </c>
    </row>
    <row r="34" spans="1:3">
      <c r="A34" s="3" t="s">
        <v>55</v>
      </c>
    </row>
    <row r="35" spans="1:3">
      <c r="A35" s="4" t="s">
        <v>66</v>
      </c>
      <c r="B35" s="5" t="n">
        <v>115000</v>
      </c>
      <c r="C35" s="4" t="s">
        <v>41</v>
      </c>
    </row>
    <row r="36" spans="1:3">
      <c r="A36" s="4" t="s">
        <v>67</v>
      </c>
    </row>
    <row r="37" spans="1:3">
      <c r="A37" s="3" t="s">
        <v>55</v>
      </c>
    </row>
    <row r="38" spans="1:3">
      <c r="A38" s="4" t="s">
        <v>66</v>
      </c>
      <c r="B38" s="4" t="s">
        <v>41</v>
      </c>
      <c r="C38" s="4" t="s">
        <v>41</v>
      </c>
    </row>
    <row r="39" spans="1:3">
      <c r="A39" s="4" t="s">
        <v>68</v>
      </c>
    </row>
    <row r="40" spans="1:3">
      <c r="A40" s="3" t="s">
        <v>55</v>
      </c>
    </row>
    <row r="41" spans="1:3">
      <c r="A41" s="4" t="s">
        <v>66</v>
      </c>
      <c r="B41" s="5" t="n">
        <v>430950</v>
      </c>
      <c r="C41" s="4" t="s">
        <v>41</v>
      </c>
    </row>
    <row r="42" spans="1:3">
      <c r="A42" s="4" t="s">
        <v>69</v>
      </c>
    </row>
    <row r="43" spans="1:3">
      <c r="A43" s="3" t="s">
        <v>55</v>
      </c>
    </row>
    <row r="44" spans="1:3">
      <c r="A44" s="4" t="s">
        <v>70</v>
      </c>
      <c r="B44" s="5" t="n">
        <v>1000</v>
      </c>
      <c r="C44" s="5" t="n">
        <v>1000</v>
      </c>
    </row>
    <row r="45" spans="1:3">
      <c r="A45" s="4" t="s">
        <v>71</v>
      </c>
    </row>
    <row r="46" spans="1:3">
      <c r="A46" s="3" t="s">
        <v>55</v>
      </c>
    </row>
    <row r="47" spans="1:3">
      <c r="A47" s="4" t="s">
        <v>70</v>
      </c>
      <c r="B47" s="4" t="s">
        <v>41</v>
      </c>
      <c r="C47" s="4" t="s">
        <v>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36</v>
      </c>
      <c r="B9" s="4" t="s">
        <v>261</v>
      </c>
    </row>
    <row r="10" spans="1:2">
      <c r="A10" s="4" t="s">
        <v>220</v>
      </c>
      <c r="B10" s="4" t="s">
        <v>262</v>
      </c>
    </row>
    <row r="11" spans="1:2">
      <c r="A11" s="4" t="s">
        <v>223</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47</v>
      </c>
      <c r="B26"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7</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18</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21</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27</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v>
      </c>
      <c r="B1" s="2" t="s">
        <v>2</v>
      </c>
      <c r="C1" s="2" t="s">
        <v>32</v>
      </c>
    </row>
    <row r="2" spans="1:3">
      <c r="A2" s="4" t="s">
        <v>73</v>
      </c>
      <c r="B2" s="6" t="n">
        <v>2032265</v>
      </c>
      <c r="C2" s="6" t="n">
        <v>1474944</v>
      </c>
    </row>
    <row r="3" spans="1:3">
      <c r="A3" s="4" t="s">
        <v>74</v>
      </c>
      <c r="B3" s="5" t="n">
        <v>457171</v>
      </c>
      <c r="C3" s="5" t="n">
        <v>401277</v>
      </c>
    </row>
    <row r="4" spans="1:3">
      <c r="A4" s="4" t="s">
        <v>75</v>
      </c>
      <c r="B4" s="5" t="n">
        <v>13043</v>
      </c>
      <c r="C4" s="5" t="n">
        <v>0</v>
      </c>
    </row>
    <row r="5" spans="1:3">
      <c r="A5" s="4" t="s">
        <v>76</v>
      </c>
      <c r="B5" s="6" t="n">
        <v>0</v>
      </c>
      <c r="C5" s="6" t="n">
        <v>811000</v>
      </c>
    </row>
    <row r="6" spans="1:3">
      <c r="A6" s="4" t="s">
        <v>77</v>
      </c>
      <c r="B6" s="7" t="n">
        <v>0.001</v>
      </c>
      <c r="C6" s="7" t="n">
        <v>0.001</v>
      </c>
    </row>
    <row r="7" spans="1:3">
      <c r="A7" s="4" t="s">
        <v>78</v>
      </c>
      <c r="B7" s="5" t="n">
        <v>10000000</v>
      </c>
      <c r="C7" s="5" t="n">
        <v>10000000</v>
      </c>
    </row>
    <row r="8" spans="1:3">
      <c r="A8" s="4" t="s">
        <v>79</v>
      </c>
      <c r="B8" s="7" t="n">
        <v>0.001</v>
      </c>
      <c r="C8" s="7" t="n">
        <v>0.001</v>
      </c>
    </row>
    <row r="9" spans="1:3">
      <c r="A9" s="4" t="s">
        <v>80</v>
      </c>
      <c r="B9" s="5" t="n">
        <v>190000000</v>
      </c>
      <c r="C9" s="5" t="n">
        <v>190000000</v>
      </c>
    </row>
    <row r="10" spans="1:3">
      <c r="A10" s="4" t="s">
        <v>81</v>
      </c>
      <c r="B10" s="5" t="n">
        <v>1782864</v>
      </c>
      <c r="C10" s="5" t="n">
        <v>386935</v>
      </c>
    </row>
    <row r="11" spans="1:3">
      <c r="A11" s="4" t="s">
        <v>82</v>
      </c>
      <c r="B11" s="5" t="n">
        <v>1782864</v>
      </c>
      <c r="C11" s="5" t="n">
        <v>386935</v>
      </c>
    </row>
    <row r="12" spans="1:3">
      <c r="A12" s="4" t="s">
        <v>65</v>
      </c>
    </row>
    <row r="13" spans="1:3">
      <c r="A13" s="4" t="s">
        <v>83</v>
      </c>
      <c r="B13" s="5" t="n">
        <v>25000</v>
      </c>
      <c r="C13" s="5" t="n">
        <v>25000</v>
      </c>
    </row>
    <row r="14" spans="1:3">
      <c r="A14" s="4" t="s">
        <v>84</v>
      </c>
      <c r="B14" s="5" t="n">
        <v>115</v>
      </c>
      <c r="C14" s="5" t="n">
        <v>115</v>
      </c>
    </row>
    <row r="15" spans="1:3">
      <c r="A15" s="4" t="s">
        <v>85</v>
      </c>
      <c r="B15" s="5" t="n">
        <v>115</v>
      </c>
      <c r="C15" s="5" t="n">
        <v>115</v>
      </c>
    </row>
    <row r="16" spans="1:3">
      <c r="A16" s="4" t="s">
        <v>86</v>
      </c>
      <c r="B16" s="6" t="n">
        <v>132000</v>
      </c>
      <c r="C16" s="6" t="n">
        <v>0</v>
      </c>
    </row>
    <row r="17" spans="1:3">
      <c r="A17" s="4" t="s">
        <v>67</v>
      </c>
    </row>
    <row r="18" spans="1:3">
      <c r="A18" s="4" t="s">
        <v>83</v>
      </c>
      <c r="B18" s="5" t="n">
        <v>694422</v>
      </c>
      <c r="C18" s="5" t="n">
        <v>694422</v>
      </c>
    </row>
    <row r="19" spans="1:3">
      <c r="A19" s="4" t="s">
        <v>84</v>
      </c>
      <c r="B19" s="5" t="n">
        <v>0</v>
      </c>
      <c r="C19" s="5" t="n">
        <v>0</v>
      </c>
    </row>
    <row r="20" spans="1:3">
      <c r="A20" s="4" t="s">
        <v>85</v>
      </c>
      <c r="B20" s="5" t="n">
        <v>0</v>
      </c>
      <c r="C20" s="5" t="n">
        <v>0</v>
      </c>
    </row>
    <row r="21" spans="1:3">
      <c r="A21" s="4" t="s">
        <v>68</v>
      </c>
    </row>
    <row r="22" spans="1:3">
      <c r="A22" s="4" t="s">
        <v>83</v>
      </c>
      <c r="B22" s="5" t="n">
        <v>455882</v>
      </c>
      <c r="C22" s="5" t="n">
        <v>455882</v>
      </c>
    </row>
    <row r="23" spans="1:3">
      <c r="A23" s="4" t="s">
        <v>84</v>
      </c>
      <c r="B23" s="5" t="n">
        <v>402464</v>
      </c>
      <c r="C23" s="5" t="n">
        <v>402464</v>
      </c>
    </row>
    <row r="24" spans="1:3">
      <c r="A24" s="4" t="s">
        <v>85</v>
      </c>
      <c r="B24" s="5" t="n">
        <v>402464</v>
      </c>
      <c r="C24" s="5" t="n">
        <v>402464</v>
      </c>
    </row>
    <row r="25" spans="1:3">
      <c r="A25" s="4" t="s">
        <v>86</v>
      </c>
      <c r="B25" s="6" t="n">
        <v>496000</v>
      </c>
      <c r="C25" s="6" t="n">
        <v>0</v>
      </c>
    </row>
    <row r="26" spans="1:3">
      <c r="A26" s="4" t="s">
        <v>69</v>
      </c>
    </row>
    <row r="27" spans="1:3">
      <c r="A27" s="4" t="s">
        <v>77</v>
      </c>
      <c r="B27" s="7" t="n">
        <v>0.001</v>
      </c>
      <c r="C27" s="7" t="n">
        <v>0.001</v>
      </c>
    </row>
    <row r="28" spans="1:3">
      <c r="A28" s="4" t="s">
        <v>78</v>
      </c>
      <c r="B28" s="5" t="n">
        <v>1000000</v>
      </c>
      <c r="C28" s="5" t="n">
        <v>1000000</v>
      </c>
    </row>
    <row r="29" spans="1:3">
      <c r="A29" s="4" t="s">
        <v>87</v>
      </c>
      <c r="B29" s="5" t="n">
        <v>1000000</v>
      </c>
      <c r="C29" s="5" t="n">
        <v>1000000</v>
      </c>
    </row>
    <row r="30" spans="1:3">
      <c r="A30" s="4" t="s">
        <v>88</v>
      </c>
      <c r="B30" s="5" t="n">
        <v>1000000</v>
      </c>
      <c r="C30" s="5" t="n">
        <v>1000000</v>
      </c>
    </row>
    <row r="31" spans="1:3">
      <c r="A31" s="4" t="s">
        <v>89</v>
      </c>
      <c r="B31" s="4" t="s">
        <v>41</v>
      </c>
      <c r="C31" s="4" t="s">
        <v>41</v>
      </c>
    </row>
    <row r="32" spans="1:3">
      <c r="A32" s="4" t="s">
        <v>71</v>
      </c>
    </row>
    <row r="33" spans="1:3">
      <c r="A33" s="4" t="s">
        <v>78</v>
      </c>
      <c r="B33" s="5" t="n">
        <v>2700</v>
      </c>
      <c r="C33" s="5" t="n">
        <v>2700</v>
      </c>
    </row>
    <row r="34" spans="1:3">
      <c r="A34" s="4" t="s">
        <v>87</v>
      </c>
      <c r="B34" s="5" t="n">
        <v>0</v>
      </c>
      <c r="C34" s="5" t="n">
        <v>0</v>
      </c>
    </row>
    <row r="35" spans="1:3">
      <c r="A35" s="4" t="s">
        <v>88</v>
      </c>
      <c r="B35" s="5" t="n">
        <v>0</v>
      </c>
      <c r="C3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33</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row>
    <row r="6" spans="1:2">
      <c r="A6" s="4" t="s">
        <v>329</v>
      </c>
      <c r="B6" s="4" t="s">
        <v>330</v>
      </c>
    </row>
    <row r="7" spans="1:2">
      <c r="A7" s="4" t="s">
        <v>331</v>
      </c>
    </row>
    <row r="8" spans="1:2">
      <c r="A8" s="4" t="s">
        <v>329</v>
      </c>
      <c r="B8"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4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40</v>
      </c>
      <c r="B1" s="2" t="s">
        <v>341</v>
      </c>
    </row>
    <row r="2" spans="1:2">
      <c r="B2" s="2" t="s">
        <v>342</v>
      </c>
    </row>
    <row r="3" spans="1:2">
      <c r="A3" s="4" t="s">
        <v>343</v>
      </c>
    </row>
    <row r="4" spans="1:2">
      <c r="A4" s="4" t="s">
        <v>344</v>
      </c>
      <c r="B4" s="6" t="n">
        <v>3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32</v>
      </c>
      <c r="D2" s="2" t="s">
        <v>346</v>
      </c>
    </row>
    <row r="3" spans="1:4">
      <c r="A3" s="3" t="s">
        <v>210</v>
      </c>
    </row>
    <row r="4" spans="1:4">
      <c r="A4" s="4" t="s">
        <v>34</v>
      </c>
      <c r="B4" s="6" t="n">
        <v>586824</v>
      </c>
      <c r="C4" s="6" t="n">
        <v>1616410</v>
      </c>
      <c r="D4" s="6" t="n">
        <v>5319869</v>
      </c>
    </row>
    <row r="5" spans="1:4">
      <c r="A5" s="4" t="s">
        <v>139</v>
      </c>
      <c r="B5" s="5" t="n">
        <v>11024388</v>
      </c>
      <c r="C5" s="5" t="n">
        <v>17469928</v>
      </c>
    </row>
    <row r="6" spans="1:4">
      <c r="A6" s="4" t="s">
        <v>347</v>
      </c>
      <c r="B6" s="5" t="n">
        <v>4787876</v>
      </c>
      <c r="C6" s="5" t="n">
        <v>8639816</v>
      </c>
    </row>
    <row r="7" spans="1:4">
      <c r="A7" s="4" t="s">
        <v>348</v>
      </c>
      <c r="B7" s="5" t="n">
        <v>1336050</v>
      </c>
    </row>
    <row r="8" spans="1:4">
      <c r="A8" s="4" t="s">
        <v>62</v>
      </c>
      <c r="B8" s="5" t="n">
        <v>64582868</v>
      </c>
      <c r="C8" s="6" t="n">
        <v>53558480</v>
      </c>
    </row>
    <row r="9" spans="1:4">
      <c r="A9" s="4" t="s">
        <v>349</v>
      </c>
      <c r="B9" s="6" t="n">
        <v>4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4"/>
    <col customWidth="1" max="3" min="3" width="28"/>
    <col customWidth="1" max="4" min="4" width="21"/>
  </cols>
  <sheetData>
    <row r="1" spans="1:4">
      <c r="A1" s="1" t="s">
        <v>350</v>
      </c>
      <c r="B1" s="2" t="s">
        <v>351</v>
      </c>
      <c r="C1" s="2" t="s">
        <v>352</v>
      </c>
      <c r="D1" s="2" t="s">
        <v>353</v>
      </c>
    </row>
    <row r="2" spans="1:4">
      <c r="A2" s="4" t="s">
        <v>354</v>
      </c>
      <c r="C2" s="6" t="n">
        <v>101063</v>
      </c>
      <c r="D2" s="6" t="n">
        <v>145931</v>
      </c>
    </row>
    <row r="3" spans="1:4">
      <c r="A3" s="4" t="s">
        <v>355</v>
      </c>
      <c r="C3" s="4" t="s">
        <v>356</v>
      </c>
    </row>
    <row r="4" spans="1:4">
      <c r="A4" s="4" t="s">
        <v>357</v>
      </c>
      <c r="C4" s="5" t="n">
        <v>1</v>
      </c>
    </row>
    <row r="5" spans="1:4">
      <c r="A5" s="4" t="s">
        <v>358</v>
      </c>
      <c r="C5" s="4" t="s">
        <v>41</v>
      </c>
      <c r="D5" s="5" t="n">
        <v>806716</v>
      </c>
    </row>
    <row r="6" spans="1:4">
      <c r="A6" s="4" t="s">
        <v>359</v>
      </c>
      <c r="C6" s="5" t="n">
        <v>775000</v>
      </c>
    </row>
    <row r="7" spans="1:4">
      <c r="A7" s="4" t="s">
        <v>360</v>
      </c>
      <c r="C7" s="5" t="n">
        <v>4218</v>
      </c>
      <c r="D7" s="5" t="n">
        <v>110755</v>
      </c>
    </row>
    <row r="8" spans="1:4">
      <c r="A8" s="4" t="s">
        <v>53</v>
      </c>
      <c r="C8" s="4" t="s">
        <v>41</v>
      </c>
      <c r="D8" s="5" t="n">
        <v>7700585</v>
      </c>
    </row>
    <row r="9" spans="1:4">
      <c r="A9" s="4" t="s">
        <v>361</v>
      </c>
      <c r="C9" s="6" t="n">
        <v>425492</v>
      </c>
      <c r="D9" s="6" t="n">
        <v>346906</v>
      </c>
    </row>
    <row r="10" spans="1:4">
      <c r="A10" s="4" t="s">
        <v>362</v>
      </c>
      <c r="B10" s="4" t="s">
        <v>363</v>
      </c>
      <c r="C10" s="4" t="s">
        <v>364</v>
      </c>
      <c r="D10" s="4" t="s">
        <v>364</v>
      </c>
    </row>
    <row r="11" spans="1:4">
      <c r="A11" s="4" t="s">
        <v>365</v>
      </c>
      <c r="C11" s="4" t="s">
        <v>366</v>
      </c>
    </row>
    <row r="12" spans="1:4">
      <c r="A12" s="4" t="s">
        <v>367</v>
      </c>
      <c r="C12" s="6" t="n">
        <v>427568</v>
      </c>
    </row>
    <row r="13" spans="1:4">
      <c r="A13" s="4" t="s">
        <v>368</v>
      </c>
    </row>
    <row r="14" spans="1:4">
      <c r="A14" s="4" t="s">
        <v>369</v>
      </c>
      <c r="C14" s="4" t="s">
        <v>370</v>
      </c>
    </row>
    <row r="15" spans="1:4">
      <c r="A15" s="4" t="s">
        <v>371</v>
      </c>
    </row>
    <row r="16" spans="1:4">
      <c r="A16" s="4" t="s">
        <v>369</v>
      </c>
      <c r="C16" s="4" t="s">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4" t="s">
        <v>374</v>
      </c>
      <c r="B3" s="5" t="n">
        <v>468320</v>
      </c>
      <c r="C3" s="5" t="n">
        <v>198334</v>
      </c>
    </row>
    <row r="4" spans="1:3">
      <c r="A4" s="4" t="s">
        <v>375</v>
      </c>
    </row>
    <row r="5" spans="1:3">
      <c r="A5" s="4" t="s">
        <v>374</v>
      </c>
      <c r="B5" s="5" t="n">
        <v>15340</v>
      </c>
      <c r="C5" s="5" t="n">
        <v>31530</v>
      </c>
    </row>
    <row r="6" spans="1:3">
      <c r="A6" s="4" t="s">
        <v>376</v>
      </c>
    </row>
    <row r="7" spans="1:3">
      <c r="A7" s="4" t="s">
        <v>374</v>
      </c>
      <c r="B7" s="5" t="n">
        <v>222222</v>
      </c>
      <c r="C7" s="5" t="n">
        <v>155108</v>
      </c>
    </row>
    <row r="8" spans="1:3">
      <c r="A8" s="4" t="s">
        <v>377</v>
      </c>
    </row>
    <row r="9" spans="1:3">
      <c r="A9" s="4" t="s">
        <v>374</v>
      </c>
      <c r="B9" s="5" t="n">
        <v>147901</v>
      </c>
      <c r="C9" s="4" t="s">
        <v>41</v>
      </c>
    </row>
    <row r="10" spans="1:3">
      <c r="A10" s="4" t="s">
        <v>378</v>
      </c>
    </row>
    <row r="11" spans="1:3">
      <c r="A11" s="4" t="s">
        <v>374</v>
      </c>
      <c r="B11" s="5" t="n">
        <v>82857</v>
      </c>
      <c r="C11" s="5" t="n">
        <v>116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9</v>
      </c>
      <c r="B1" s="2" t="s">
        <v>1</v>
      </c>
    </row>
    <row r="2" spans="1:3">
      <c r="B2" s="2" t="s">
        <v>2</v>
      </c>
      <c r="C2" s="2" t="s">
        <v>32</v>
      </c>
    </row>
    <row r="3" spans="1:3">
      <c r="A3" s="3" t="s">
        <v>215</v>
      </c>
    </row>
    <row r="4" spans="1:3">
      <c r="A4" s="4" t="s">
        <v>380</v>
      </c>
      <c r="B4" s="6" t="n">
        <v>0</v>
      </c>
    </row>
    <row r="5" spans="1:3">
      <c r="A5" s="4" t="s">
        <v>381</v>
      </c>
      <c r="B5" s="4" t="s">
        <v>41</v>
      </c>
      <c r="C5" s="6" t="n">
        <v>8067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4" t="s">
        <v>383</v>
      </c>
      <c r="B2" s="4" t="s">
        <v>41</v>
      </c>
      <c r="C2" s="6" t="n">
        <v>7700585</v>
      </c>
    </row>
    <row r="3" spans="1:3">
      <c r="A3" s="4" t="s">
        <v>384</v>
      </c>
    </row>
    <row r="4" spans="1:3">
      <c r="A4" s="4" t="s">
        <v>383</v>
      </c>
      <c r="B4" s="4" t="s">
        <v>41</v>
      </c>
      <c r="C4" s="4" t="s">
        <v>41</v>
      </c>
    </row>
    <row r="5" spans="1:3">
      <c r="A5" s="4" t="s">
        <v>385</v>
      </c>
    </row>
    <row r="6" spans="1:3">
      <c r="A6" s="4" t="s">
        <v>383</v>
      </c>
      <c r="B6" s="4" t="s">
        <v>41</v>
      </c>
      <c r="C6" s="4" t="s">
        <v>41</v>
      </c>
    </row>
    <row r="7" spans="1:3">
      <c r="A7" s="4" t="s">
        <v>386</v>
      </c>
    </row>
    <row r="8" spans="1:3">
      <c r="A8" s="4" t="s">
        <v>383</v>
      </c>
      <c r="B8" s="4" t="s">
        <v>41</v>
      </c>
      <c r="C8" s="5" t="n">
        <v>7700585</v>
      </c>
    </row>
    <row r="9" spans="1:3">
      <c r="A9" s="4" t="s">
        <v>387</v>
      </c>
    </row>
    <row r="10" spans="1:3">
      <c r="A10" s="4" t="s">
        <v>383</v>
      </c>
      <c r="B10" s="4" t="s">
        <v>41</v>
      </c>
      <c r="C10" s="5" t="n">
        <v>7195617</v>
      </c>
    </row>
    <row r="11" spans="1:3">
      <c r="A11" s="4" t="s">
        <v>388</v>
      </c>
    </row>
    <row r="12" spans="1:3">
      <c r="A12" s="4" t="s">
        <v>383</v>
      </c>
      <c r="B12" s="4" t="s">
        <v>41</v>
      </c>
      <c r="C12" s="4" t="s">
        <v>41</v>
      </c>
    </row>
    <row r="13" spans="1:3">
      <c r="A13" s="4" t="s">
        <v>389</v>
      </c>
    </row>
    <row r="14" spans="1:3">
      <c r="A14" s="4" t="s">
        <v>383</v>
      </c>
      <c r="B14" s="4" t="s">
        <v>41</v>
      </c>
      <c r="C14" s="4" t="s">
        <v>41</v>
      </c>
    </row>
    <row r="15" spans="1:3">
      <c r="A15" s="4" t="s">
        <v>390</v>
      </c>
    </row>
    <row r="16" spans="1:3">
      <c r="A16" s="4" t="s">
        <v>383</v>
      </c>
      <c r="B16" s="4" t="s">
        <v>41</v>
      </c>
      <c r="C16" s="5" t="n">
        <v>7195617</v>
      </c>
    </row>
    <row r="17" spans="1:3">
      <c r="A17" s="4" t="s">
        <v>391</v>
      </c>
    </row>
    <row r="18" spans="1:3">
      <c r="A18" s="4" t="s">
        <v>383</v>
      </c>
      <c r="B18" s="4" t="s">
        <v>41</v>
      </c>
      <c r="C18" s="5" t="n">
        <v>504968</v>
      </c>
    </row>
    <row r="19" spans="1:3">
      <c r="A19" s="4" t="s">
        <v>392</v>
      </c>
    </row>
    <row r="20" spans="1:3">
      <c r="A20" s="4" t="s">
        <v>383</v>
      </c>
      <c r="B20" s="4" t="s">
        <v>41</v>
      </c>
      <c r="C20" s="4" t="s">
        <v>41</v>
      </c>
    </row>
    <row r="21" spans="1:3">
      <c r="A21" s="4" t="s">
        <v>393</v>
      </c>
    </row>
    <row r="22" spans="1:3">
      <c r="A22" s="4" t="s">
        <v>383</v>
      </c>
      <c r="B22" s="4" t="s">
        <v>41</v>
      </c>
      <c r="C22" s="4" t="s">
        <v>41</v>
      </c>
    </row>
    <row r="23" spans="1:3">
      <c r="A23" s="4" t="s">
        <v>394</v>
      </c>
    </row>
    <row r="24" spans="1:3">
      <c r="A24" s="4" t="s">
        <v>383</v>
      </c>
      <c r="B24" s="4" t="s">
        <v>41</v>
      </c>
      <c r="C24" s="6" t="n">
        <v>5049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4" t="s">
        <v>396</v>
      </c>
      <c r="B3" s="6" t="n">
        <v>7700585</v>
      </c>
      <c r="C3" s="6" t="n">
        <v>1241841</v>
      </c>
    </row>
    <row r="4" spans="1:3">
      <c r="A4" s="4" t="s">
        <v>397</v>
      </c>
      <c r="B4" s="5" t="n">
        <v>-2255322</v>
      </c>
      <c r="C4" s="5" t="n">
        <v>-370626</v>
      </c>
    </row>
    <row r="5" spans="1:3">
      <c r="A5" s="4" t="s">
        <v>398</v>
      </c>
      <c r="C5" s="5" t="n">
        <v>1000000</v>
      </c>
    </row>
    <row r="6" spans="1:3">
      <c r="A6" s="4" t="s">
        <v>107</v>
      </c>
      <c r="C6" s="5" t="n">
        <v>5591371</v>
      </c>
    </row>
    <row r="7" spans="1:3">
      <c r="A7" s="4" t="s">
        <v>200</v>
      </c>
      <c r="C7" s="5" t="n">
        <v>5396350</v>
      </c>
    </row>
    <row r="8" spans="1:3">
      <c r="A8" s="4" t="s">
        <v>201</v>
      </c>
      <c r="C8" s="5" t="n">
        <v>5086351</v>
      </c>
    </row>
    <row r="9" spans="1:3">
      <c r="A9" s="4" t="s">
        <v>399</v>
      </c>
      <c r="B9" s="5" t="n">
        <v>-427568</v>
      </c>
    </row>
    <row r="10" spans="1:3">
      <c r="A10" s="4" t="s">
        <v>400</v>
      </c>
      <c r="B10" s="5" t="n">
        <v>-5017695</v>
      </c>
    </row>
    <row r="11" spans="1:3">
      <c r="A11" s="4" t="s">
        <v>401</v>
      </c>
      <c r="B11" s="4" t="s">
        <v>41</v>
      </c>
      <c r="C11" s="5" t="n">
        <v>7700585</v>
      </c>
    </row>
    <row r="12" spans="1:3">
      <c r="A12" s="4" t="s">
        <v>387</v>
      </c>
    </row>
    <row r="13" spans="1:3">
      <c r="A13" s="4" t="s">
        <v>396</v>
      </c>
      <c r="B13" s="5" t="n">
        <v>7195617</v>
      </c>
      <c r="C13" s="5" t="n">
        <v>1241841</v>
      </c>
    </row>
    <row r="14" spans="1:3">
      <c r="A14" s="4" t="s">
        <v>397</v>
      </c>
      <c r="B14" s="5" t="n">
        <v>-2131990</v>
      </c>
      <c r="C14" s="5" t="n">
        <v>-386182</v>
      </c>
    </row>
    <row r="15" spans="1:3">
      <c r="A15" s="4" t="s">
        <v>398</v>
      </c>
      <c r="C15" s="5" t="n">
        <v>446588</v>
      </c>
    </row>
    <row r="16" spans="1:3">
      <c r="A16" s="4" t="s">
        <v>105</v>
      </c>
      <c r="C16" s="5" t="n">
        <v>2622080</v>
      </c>
    </row>
    <row r="17" spans="1:3">
      <c r="A17" s="4" t="s">
        <v>107</v>
      </c>
      <c r="C17" s="5" t="n">
        <v>2879291</v>
      </c>
    </row>
    <row r="18" spans="1:3">
      <c r="A18" s="4" t="s">
        <v>200</v>
      </c>
      <c r="C18" s="5" t="n">
        <v>5396350</v>
      </c>
    </row>
    <row r="19" spans="1:3">
      <c r="A19" s="4" t="s">
        <v>201</v>
      </c>
      <c r="C19" s="5" t="n">
        <v>-5022351</v>
      </c>
    </row>
    <row r="20" spans="1:3">
      <c r="A20" s="4" t="s">
        <v>399</v>
      </c>
      <c r="B20" s="5" t="n">
        <v>-396854</v>
      </c>
    </row>
    <row r="21" spans="1:3">
      <c r="A21" s="4" t="s">
        <v>400</v>
      </c>
      <c r="B21" s="5" t="n">
        <v>-4666773</v>
      </c>
    </row>
    <row r="22" spans="1:3">
      <c r="A22" s="4" t="s">
        <v>401</v>
      </c>
      <c r="B22" s="4" t="s">
        <v>41</v>
      </c>
      <c r="C22" s="5" t="n">
        <v>7195617</v>
      </c>
    </row>
    <row r="23" spans="1:3">
      <c r="A23" s="4" t="s">
        <v>391</v>
      </c>
    </row>
    <row r="24" spans="1:3">
      <c r="A24" s="4" t="s">
        <v>396</v>
      </c>
      <c r="B24" s="5" t="n">
        <v>504968</v>
      </c>
      <c r="C24" s="4" t="s">
        <v>41</v>
      </c>
    </row>
    <row r="25" spans="1:3">
      <c r="A25" s="4" t="s">
        <v>397</v>
      </c>
      <c r="B25" s="5" t="n">
        <v>-123332</v>
      </c>
      <c r="C25" s="5" t="n">
        <v>15556</v>
      </c>
    </row>
    <row r="26" spans="1:3">
      <c r="A26" s="4" t="s">
        <v>398</v>
      </c>
      <c r="C26" s="5" t="n">
        <v>553412</v>
      </c>
    </row>
    <row r="27" spans="1:3">
      <c r="A27" s="4" t="s">
        <v>107</v>
      </c>
      <c r="C27" s="4" t="s">
        <v>41</v>
      </c>
    </row>
    <row r="28" spans="1:3">
      <c r="A28" s="4" t="s">
        <v>200</v>
      </c>
      <c r="C28" s="4" t="s">
        <v>41</v>
      </c>
    </row>
    <row r="29" spans="1:3">
      <c r="A29" s="4" t="s">
        <v>201</v>
      </c>
      <c r="C29" s="5" t="n">
        <v>-64000</v>
      </c>
    </row>
    <row r="30" spans="1:3">
      <c r="A30" s="4" t="s">
        <v>399</v>
      </c>
      <c r="B30" s="5" t="n">
        <v>-30714</v>
      </c>
    </row>
    <row r="31" spans="1:3">
      <c r="A31" s="4" t="s">
        <v>400</v>
      </c>
      <c r="B31" s="5" t="n">
        <v>-350922</v>
      </c>
    </row>
    <row r="32" spans="1:3">
      <c r="A32" s="4" t="s">
        <v>401</v>
      </c>
      <c r="B32" s="4" t="s">
        <v>41</v>
      </c>
      <c r="C32" s="6" t="n">
        <v>5049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0</v>
      </c>
      <c r="B1" s="2" t="s">
        <v>1</v>
      </c>
    </row>
    <row r="2" spans="1:3">
      <c r="B2" s="2" t="s">
        <v>2</v>
      </c>
      <c r="C2" s="2" t="s">
        <v>32</v>
      </c>
    </row>
    <row r="3" spans="1:3">
      <c r="A3" s="3" t="s">
        <v>91</v>
      </c>
    </row>
    <row r="4" spans="1:3">
      <c r="A4" s="4" t="s">
        <v>92</v>
      </c>
      <c r="B4" s="6" t="n">
        <v>3719452</v>
      </c>
      <c r="C4" s="6" t="n">
        <v>3552245</v>
      </c>
    </row>
    <row r="5" spans="1:3">
      <c r="A5" s="4" t="s">
        <v>93</v>
      </c>
      <c r="B5" s="5" t="n">
        <v>2216773</v>
      </c>
      <c r="C5" s="5" t="n">
        <v>2018453</v>
      </c>
    </row>
    <row r="6" spans="1:3">
      <c r="A6" s="4" t="s">
        <v>94</v>
      </c>
      <c r="B6" s="5" t="n">
        <v>1502679</v>
      </c>
      <c r="C6" s="5" t="n">
        <v>1533792</v>
      </c>
    </row>
    <row r="7" spans="1:3">
      <c r="A7" s="3" t="s">
        <v>95</v>
      </c>
    </row>
    <row r="8" spans="1:3">
      <c r="A8" s="4" t="s">
        <v>96</v>
      </c>
      <c r="B8" s="5" t="n">
        <v>11663680</v>
      </c>
      <c r="C8" s="5" t="n">
        <v>10478676</v>
      </c>
    </row>
    <row r="9" spans="1:3">
      <c r="A9" s="4" t="s">
        <v>97</v>
      </c>
      <c r="B9" s="5" t="n">
        <v>171651</v>
      </c>
      <c r="C9" s="5" t="n">
        <v>678546</v>
      </c>
    </row>
    <row r="10" spans="1:3">
      <c r="A10" s="4" t="s">
        <v>98</v>
      </c>
      <c r="B10" s="4" t="s">
        <v>41</v>
      </c>
      <c r="C10" s="5" t="n">
        <v>806716</v>
      </c>
    </row>
    <row r="11" spans="1:3">
      <c r="A11" s="4" t="s">
        <v>99</v>
      </c>
      <c r="B11" s="5" t="n">
        <v>-50180</v>
      </c>
      <c r="C11" s="5" t="n">
        <v>1049305</v>
      </c>
    </row>
    <row r="12" spans="1:3">
      <c r="A12" s="4" t="s">
        <v>100</v>
      </c>
      <c r="B12" s="5" t="n">
        <v>673062</v>
      </c>
      <c r="C12" s="5" t="n">
        <v>650887</v>
      </c>
    </row>
    <row r="13" spans="1:3">
      <c r="A13" s="4" t="s">
        <v>101</v>
      </c>
      <c r="B13" s="5" t="n">
        <v>12458213</v>
      </c>
      <c r="C13" s="5" t="n">
        <v>13664130</v>
      </c>
    </row>
    <row r="14" spans="1:3">
      <c r="A14" s="4" t="s">
        <v>102</v>
      </c>
      <c r="B14" s="5" t="n">
        <v>-10955534</v>
      </c>
      <c r="C14" s="5" t="n">
        <v>-12130338</v>
      </c>
    </row>
    <row r="15" spans="1:3">
      <c r="A15" s="3" t="s">
        <v>103</v>
      </c>
    </row>
    <row r="16" spans="1:3">
      <c r="A16" s="4" t="s">
        <v>104</v>
      </c>
      <c r="B16" s="5" t="n">
        <v>-14684</v>
      </c>
      <c r="C16" s="5" t="n">
        <v>-51687</v>
      </c>
    </row>
    <row r="17" spans="1:3">
      <c r="A17" s="4" t="s">
        <v>105</v>
      </c>
      <c r="B17" s="4" t="s">
        <v>41</v>
      </c>
      <c r="C17" s="5" t="n">
        <v>-2897291</v>
      </c>
    </row>
    <row r="18" spans="1:3">
      <c r="A18" s="4" t="s">
        <v>106</v>
      </c>
      <c r="B18" s="5" t="n">
        <v>-1030372</v>
      </c>
      <c r="C18" s="5" t="n">
        <v>-189000</v>
      </c>
    </row>
    <row r="19" spans="1:3">
      <c r="A19" s="4" t="s">
        <v>107</v>
      </c>
      <c r="B19" s="4" t="s">
        <v>41</v>
      </c>
      <c r="C19" s="5" t="n">
        <v>-2622080</v>
      </c>
    </row>
    <row r="20" spans="1:3">
      <c r="A20" s="4" t="s">
        <v>108</v>
      </c>
      <c r="B20" s="5" t="n">
        <v>-1778</v>
      </c>
      <c r="C20" s="5" t="n">
        <v>49842</v>
      </c>
    </row>
    <row r="21" spans="1:3">
      <c r="A21" s="4" t="s">
        <v>109</v>
      </c>
      <c r="B21" s="5" t="n">
        <v>-513725</v>
      </c>
      <c r="C21" s="4" t="s">
        <v>41</v>
      </c>
    </row>
    <row r="22" spans="1:3">
      <c r="A22" s="4" t="s">
        <v>110</v>
      </c>
      <c r="B22" s="5" t="n">
        <v>2255322</v>
      </c>
      <c r="C22" s="5" t="n">
        <v>370626</v>
      </c>
    </row>
    <row r="23" spans="1:3">
      <c r="A23" s="4" t="s">
        <v>111</v>
      </c>
      <c r="B23" s="5" t="n">
        <v>-763617</v>
      </c>
      <c r="C23" s="4" t="s">
        <v>41</v>
      </c>
    </row>
    <row r="24" spans="1:3">
      <c r="A24" s="4" t="s">
        <v>112</v>
      </c>
      <c r="B24" s="5" t="n">
        <v>-68854</v>
      </c>
      <c r="C24" s="5" t="n">
        <v>-5339590</v>
      </c>
    </row>
    <row r="25" spans="1:3">
      <c r="A25" s="4" t="s">
        <v>113</v>
      </c>
      <c r="B25" s="5" t="n">
        <v>-11024388</v>
      </c>
      <c r="C25" s="5" t="n">
        <v>-17469928</v>
      </c>
    </row>
    <row r="26" spans="1:3">
      <c r="A26" s="4" t="s">
        <v>114</v>
      </c>
      <c r="B26" s="5" t="n">
        <v>4974182</v>
      </c>
      <c r="C26" s="4" t="s">
        <v>41</v>
      </c>
    </row>
    <row r="27" spans="1:3">
      <c r="A27" s="4" t="s">
        <v>115</v>
      </c>
      <c r="B27" s="6" t="n">
        <v>-15998570</v>
      </c>
      <c r="C27" s="6" t="n">
        <v>-17469928</v>
      </c>
    </row>
    <row r="28" spans="1:3">
      <c r="A28" s="4" t="s">
        <v>116</v>
      </c>
      <c r="B28" s="8" t="n">
        <v>-22.22</v>
      </c>
      <c r="C28" s="8" t="n">
        <v>-52.74</v>
      </c>
    </row>
    <row r="29" spans="1:3">
      <c r="A29" s="4" t="s">
        <v>117</v>
      </c>
      <c r="B29" s="5" t="n">
        <v>719918</v>
      </c>
      <c r="C29" s="5" t="n">
        <v>331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02</v>
      </c>
      <c r="B1" s="2" t="s">
        <v>1</v>
      </c>
    </row>
    <row r="2" spans="1:3">
      <c r="B2" s="2" t="s">
        <v>2</v>
      </c>
      <c r="C2" s="2" t="s">
        <v>32</v>
      </c>
    </row>
    <row r="3" spans="1:3">
      <c r="A3" s="4" t="s">
        <v>403</v>
      </c>
      <c r="B3" s="4" t="s">
        <v>364</v>
      </c>
      <c r="C3" s="4" t="s">
        <v>364</v>
      </c>
    </row>
    <row r="4" spans="1:3">
      <c r="A4" s="4" t="s">
        <v>368</v>
      </c>
    </row>
    <row r="5" spans="1:3">
      <c r="A5" s="4" t="s">
        <v>404</v>
      </c>
      <c r="B5" s="4" t="s">
        <v>405</v>
      </c>
      <c r="C5" s="4" t="s">
        <v>405</v>
      </c>
    </row>
    <row r="6" spans="1:3">
      <c r="A6" s="4" t="s">
        <v>406</v>
      </c>
      <c r="B6" s="4" t="s">
        <v>407</v>
      </c>
      <c r="C6" s="4" t="s">
        <v>407</v>
      </c>
    </row>
    <row r="7" spans="1:3">
      <c r="A7" s="4" t="s">
        <v>408</v>
      </c>
      <c r="B7" s="4" t="s">
        <v>409</v>
      </c>
      <c r="C7" s="4" t="s">
        <v>410</v>
      </c>
    </row>
    <row r="8" spans="1:3">
      <c r="A8" s="4" t="s">
        <v>371</v>
      </c>
    </row>
    <row r="9" spans="1:3">
      <c r="A9" s="4" t="s">
        <v>404</v>
      </c>
      <c r="B9" s="4" t="s">
        <v>411</v>
      </c>
      <c r="C9" s="4" t="s">
        <v>412</v>
      </c>
    </row>
    <row r="10" spans="1:3">
      <c r="A10" s="4" t="s">
        <v>406</v>
      </c>
      <c r="B10" s="4" t="s">
        <v>413</v>
      </c>
      <c r="C10" s="4" t="s">
        <v>414</v>
      </c>
    </row>
    <row r="11" spans="1:3">
      <c r="A11" s="4" t="s">
        <v>408</v>
      </c>
      <c r="B11" s="4" t="s">
        <v>415</v>
      </c>
      <c r="C11" s="4" t="s">
        <v>4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7</v>
      </c>
      <c r="B1" s="2" t="s">
        <v>2</v>
      </c>
      <c r="C1" s="2" t="s">
        <v>32</v>
      </c>
    </row>
    <row r="2" spans="1:3">
      <c r="A2" s="3" t="s">
        <v>218</v>
      </c>
    </row>
    <row r="3" spans="1:3">
      <c r="A3" s="4" t="s">
        <v>418</v>
      </c>
      <c r="B3" s="6" t="n">
        <v>738950</v>
      </c>
      <c r="C3" s="6" t="n">
        <v>937133</v>
      </c>
    </row>
    <row r="4" spans="1:3">
      <c r="A4" s="4" t="s">
        <v>419</v>
      </c>
      <c r="B4" s="4" t="s">
        <v>41</v>
      </c>
      <c r="C4" s="5" t="n">
        <v>853800</v>
      </c>
    </row>
    <row r="5" spans="1:3">
      <c r="A5" s="4" t="s">
        <v>420</v>
      </c>
      <c r="B5" s="5" t="n">
        <v>738950</v>
      </c>
      <c r="C5" s="5" t="n">
        <v>1790933</v>
      </c>
    </row>
    <row r="6" spans="1:3">
      <c r="A6" s="4" t="s">
        <v>421</v>
      </c>
      <c r="B6" s="4" t="s">
        <v>41</v>
      </c>
      <c r="C6" s="5" t="n">
        <v>-175000</v>
      </c>
    </row>
    <row r="7" spans="1:3">
      <c r="A7" s="4" t="s">
        <v>422</v>
      </c>
      <c r="B7" s="6" t="n">
        <v>738950</v>
      </c>
      <c r="C7" s="6" t="n">
        <v>16159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3</v>
      </c>
      <c r="B1" s="2" t="s">
        <v>1</v>
      </c>
    </row>
    <row r="2" spans="1:3">
      <c r="B2" s="2" t="s">
        <v>2</v>
      </c>
      <c r="C2" s="2" t="s">
        <v>32</v>
      </c>
    </row>
    <row r="3" spans="1:3">
      <c r="A3" s="3" t="s">
        <v>221</v>
      </c>
    </row>
    <row r="4" spans="1:3">
      <c r="A4" s="4" t="s">
        <v>424</v>
      </c>
      <c r="B4" s="6" t="n">
        <v>616480</v>
      </c>
      <c r="C4" s="6" t="n">
        <v>599992</v>
      </c>
    </row>
    <row r="5" spans="1:3">
      <c r="A5" s="4" t="s">
        <v>425</v>
      </c>
      <c r="C5" s="5" t="n">
        <v>631000</v>
      </c>
    </row>
    <row r="6" spans="1:3">
      <c r="A6" s="4" t="s">
        <v>426</v>
      </c>
      <c r="C6" s="6" t="n">
        <v>104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27</v>
      </c>
      <c r="B1" s="2" t="s">
        <v>1</v>
      </c>
    </row>
    <row r="2" spans="1:3">
      <c r="B2" s="2" t="s">
        <v>2</v>
      </c>
      <c r="C2" s="2" t="s">
        <v>32</v>
      </c>
    </row>
    <row r="3" spans="1:3">
      <c r="A3" s="4" t="s">
        <v>428</v>
      </c>
      <c r="B3" s="6" t="n">
        <v>8897654</v>
      </c>
      <c r="C3" s="6" t="n">
        <v>7877875</v>
      </c>
    </row>
    <row r="4" spans="1:3">
      <c r="A4" s="4" t="s">
        <v>429</v>
      </c>
      <c r="B4" s="5" t="n">
        <v>-2032265</v>
      </c>
      <c r="C4" s="5" t="n">
        <v>-1474944</v>
      </c>
    </row>
    <row r="5" spans="1:3">
      <c r="A5" s="4" t="s">
        <v>220</v>
      </c>
      <c r="B5" s="6" t="n">
        <v>6865389</v>
      </c>
      <c r="C5" s="5" t="n">
        <v>6402931</v>
      </c>
    </row>
    <row r="6" spans="1:3">
      <c r="A6" s="4" t="s">
        <v>368</v>
      </c>
    </row>
    <row r="7" spans="1:3">
      <c r="A7" s="4" t="s">
        <v>430</v>
      </c>
      <c r="B7" s="4" t="s">
        <v>370</v>
      </c>
    </row>
    <row r="8" spans="1:3">
      <c r="A8" s="4" t="s">
        <v>371</v>
      </c>
    </row>
    <row r="9" spans="1:3">
      <c r="A9" s="4" t="s">
        <v>430</v>
      </c>
      <c r="B9" s="4" t="s">
        <v>372</v>
      </c>
    </row>
    <row r="10" spans="1:3">
      <c r="A10" s="4" t="s">
        <v>431</v>
      </c>
    </row>
    <row r="11" spans="1:3">
      <c r="A11" s="4" t="s">
        <v>428</v>
      </c>
      <c r="B11" s="6" t="n">
        <v>482263</v>
      </c>
      <c r="C11" s="5" t="n">
        <v>400106</v>
      </c>
    </row>
    <row r="12" spans="1:3">
      <c r="A12" s="4" t="s">
        <v>432</v>
      </c>
    </row>
    <row r="13" spans="1:3">
      <c r="A13" s="4" t="s">
        <v>430</v>
      </c>
      <c r="B13" s="4" t="s">
        <v>370</v>
      </c>
    </row>
    <row r="14" spans="1:3">
      <c r="A14" s="4" t="s">
        <v>433</v>
      </c>
    </row>
    <row r="15" spans="1:3">
      <c r="A15" s="4" t="s">
        <v>430</v>
      </c>
      <c r="B15" s="4" t="s">
        <v>434</v>
      </c>
    </row>
    <row r="16" spans="1:3">
      <c r="A16" s="4" t="s">
        <v>435</v>
      </c>
    </row>
    <row r="17" spans="1:3">
      <c r="A17" s="4" t="s">
        <v>428</v>
      </c>
      <c r="B17" s="6" t="n">
        <v>182305</v>
      </c>
      <c r="C17" s="5" t="n">
        <v>179206</v>
      </c>
    </row>
    <row r="18" spans="1:3">
      <c r="A18" s="4" t="s">
        <v>436</v>
      </c>
    </row>
    <row r="19" spans="1:3">
      <c r="A19" s="4" t="s">
        <v>430</v>
      </c>
      <c r="B19" s="4" t="s">
        <v>434</v>
      </c>
    </row>
    <row r="20" spans="1:3">
      <c r="A20" s="4" t="s">
        <v>437</v>
      </c>
    </row>
    <row r="21" spans="1:3">
      <c r="A21" s="4" t="s">
        <v>430</v>
      </c>
      <c r="B21" s="4" t="s">
        <v>438</v>
      </c>
    </row>
    <row r="22" spans="1:3">
      <c r="A22" s="4" t="s">
        <v>439</v>
      </c>
    </row>
    <row r="23" spans="1:3">
      <c r="A23" s="4" t="s">
        <v>428</v>
      </c>
      <c r="B23" s="6" t="n">
        <v>222144</v>
      </c>
      <c r="C23" s="5" t="n">
        <v>303826</v>
      </c>
    </row>
    <row r="24" spans="1:3">
      <c r="A24" s="4" t="s">
        <v>440</v>
      </c>
    </row>
    <row r="25" spans="1:3">
      <c r="A25" s="4" t="s">
        <v>430</v>
      </c>
      <c r="B25" s="4" t="s">
        <v>370</v>
      </c>
    </row>
    <row r="26" spans="1:3">
      <c r="A26" s="4" t="s">
        <v>441</v>
      </c>
    </row>
    <row r="27" spans="1:3">
      <c r="A27" s="4" t="s">
        <v>430</v>
      </c>
      <c r="B27" s="4" t="s">
        <v>434</v>
      </c>
    </row>
    <row r="28" spans="1:3">
      <c r="A28" s="4" t="s">
        <v>442</v>
      </c>
    </row>
    <row r="29" spans="1:3">
      <c r="A29" s="4" t="s">
        <v>428</v>
      </c>
      <c r="B29" s="6" t="n">
        <v>4910736</v>
      </c>
      <c r="C29" s="5" t="n">
        <v>4757896</v>
      </c>
    </row>
    <row r="30" spans="1:3">
      <c r="A30" s="4" t="s">
        <v>443</v>
      </c>
    </row>
    <row r="31" spans="1:3">
      <c r="A31" s="4" t="s">
        <v>430</v>
      </c>
      <c r="B31" s="4" t="s">
        <v>434</v>
      </c>
    </row>
    <row r="32" spans="1:3">
      <c r="A32" s="4" t="s">
        <v>444</v>
      </c>
    </row>
    <row r="33" spans="1:3">
      <c r="A33" s="4" t="s">
        <v>430</v>
      </c>
      <c r="B33" s="4" t="s">
        <v>445</v>
      </c>
    </row>
    <row r="34" spans="1:3">
      <c r="A34" s="4" t="s">
        <v>446</v>
      </c>
    </row>
    <row r="35" spans="1:3">
      <c r="A35" s="4" t="s">
        <v>428</v>
      </c>
      <c r="B35" s="6" t="n">
        <v>2237257</v>
      </c>
      <c r="C35" s="5" t="n">
        <v>2236841</v>
      </c>
    </row>
    <row r="36" spans="1:3">
      <c r="A36" s="4" t="s">
        <v>430</v>
      </c>
      <c r="B36" s="4" t="s">
        <v>372</v>
      </c>
    </row>
    <row r="37" spans="1:3">
      <c r="A37" s="4" t="s">
        <v>447</v>
      </c>
    </row>
    <row r="38" spans="1:3">
      <c r="A38" s="4" t="s">
        <v>428</v>
      </c>
      <c r="B38" s="6" t="n">
        <v>862949</v>
      </c>
      <c r="C38" s="4" t="s">
        <v>41</v>
      </c>
    </row>
    <row r="39" spans="1:3">
      <c r="A39" s="4" t="s">
        <v>430</v>
      </c>
      <c r="B39"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9</v>
      </c>
      <c r="B1" s="2" t="s">
        <v>1</v>
      </c>
    </row>
    <row r="2" spans="1:3">
      <c r="B2" s="2" t="s">
        <v>2</v>
      </c>
      <c r="C2" s="2" t="s">
        <v>32</v>
      </c>
    </row>
    <row r="3" spans="1:3">
      <c r="A3" s="3" t="s">
        <v>224</v>
      </c>
    </row>
    <row r="4" spans="1:3">
      <c r="A4" s="4" t="s">
        <v>450</v>
      </c>
      <c r="B4" s="6" t="n">
        <v>55894</v>
      </c>
      <c r="C4" s="6" t="n">
        <v>558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1</v>
      </c>
      <c r="B1" s="2" t="s">
        <v>1</v>
      </c>
    </row>
    <row r="2" spans="1:3">
      <c r="B2" s="2" t="s">
        <v>2</v>
      </c>
      <c r="C2" s="2" t="s">
        <v>32</v>
      </c>
    </row>
    <row r="3" spans="1:3">
      <c r="A3" s="3" t="s">
        <v>224</v>
      </c>
    </row>
    <row r="4" spans="1:3">
      <c r="A4" s="4" t="s">
        <v>452</v>
      </c>
      <c r="B4" s="6" t="n">
        <v>869502</v>
      </c>
      <c r="C4" s="6" t="n">
        <v>838398</v>
      </c>
    </row>
    <row r="5" spans="1:3">
      <c r="A5" s="4" t="s">
        <v>453</v>
      </c>
      <c r="B5" s="5" t="n">
        <v>-457171</v>
      </c>
      <c r="C5" s="5" t="n">
        <v>-401277</v>
      </c>
    </row>
    <row r="6" spans="1:3">
      <c r="A6" s="4" t="s">
        <v>454</v>
      </c>
      <c r="B6" s="6" t="n">
        <v>412331</v>
      </c>
      <c r="C6" s="6" t="n">
        <v>437121</v>
      </c>
    </row>
    <row r="7" spans="1:3">
      <c r="A7" s="4" t="s">
        <v>430</v>
      </c>
      <c r="B7"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224</v>
      </c>
    </row>
    <row r="3" spans="1:3">
      <c r="A3" s="5" t="n">
        <v>2018</v>
      </c>
      <c r="B3" s="6" t="n">
        <v>58014</v>
      </c>
    </row>
    <row r="4" spans="1:3">
      <c r="A4" s="5" t="n">
        <v>2019</v>
      </c>
      <c r="B4" s="5" t="n">
        <v>58014</v>
      </c>
    </row>
    <row r="5" spans="1:3">
      <c r="A5" s="5" t="n">
        <v>2020</v>
      </c>
      <c r="B5" s="5" t="n">
        <v>58014</v>
      </c>
    </row>
    <row r="6" spans="1:3">
      <c r="A6" s="5" t="n">
        <v>2021</v>
      </c>
      <c r="B6" s="5" t="n">
        <v>58014</v>
      </c>
    </row>
    <row r="7" spans="1:3">
      <c r="A7" s="5" t="n">
        <v>2022</v>
      </c>
      <c r="B7" s="5" t="n">
        <v>58014</v>
      </c>
    </row>
    <row r="8" spans="1:3">
      <c r="A8" s="4" t="s">
        <v>456</v>
      </c>
      <c r="B8" s="5" t="n">
        <v>122261</v>
      </c>
    </row>
    <row r="9" spans="1:3">
      <c r="A9" s="4" t="s">
        <v>122</v>
      </c>
      <c r="B9" s="6" t="n">
        <v>412331</v>
      </c>
      <c r="C9" s="6" t="n">
        <v>4371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457</v>
      </c>
      <c r="B1" s="2" t="s">
        <v>458</v>
      </c>
      <c r="C1" s="2" t="s">
        <v>459</v>
      </c>
      <c r="D1" s="2" t="s">
        <v>460</v>
      </c>
    </row>
    <row r="2" spans="1:4">
      <c r="A2" s="4" t="s">
        <v>461</v>
      </c>
      <c r="D2" s="5" t="n">
        <v>250000</v>
      </c>
    </row>
    <row r="3" spans="1:4">
      <c r="A3" s="4" t="s">
        <v>462</v>
      </c>
      <c r="D3" s="4" t="s">
        <v>463</v>
      </c>
    </row>
    <row r="4" spans="1:4">
      <c r="A4" s="4" t="s">
        <v>464</v>
      </c>
      <c r="D4" s="6" t="n">
        <v>23750</v>
      </c>
    </row>
    <row r="5" spans="1:4">
      <c r="A5" s="4" t="s">
        <v>465</v>
      </c>
      <c r="C5" s="4" t="s">
        <v>463</v>
      </c>
    </row>
    <row r="6" spans="1:4">
      <c r="A6" s="4" t="s">
        <v>466</v>
      </c>
      <c r="C6" s="6" t="n">
        <v>466660</v>
      </c>
    </row>
    <row r="7" spans="1:4">
      <c r="A7" s="4" t="s">
        <v>467</v>
      </c>
      <c r="B7" s="4" t="s">
        <v>468</v>
      </c>
    </row>
    <row r="8" spans="1:4">
      <c r="A8" s="4" t="s">
        <v>469</v>
      </c>
    </row>
    <row r="9" spans="1:4">
      <c r="A9" s="4" t="s">
        <v>462</v>
      </c>
      <c r="B9" s="4" t="s">
        <v>470</v>
      </c>
    </row>
    <row r="10" spans="1:4">
      <c r="A10" s="4" t="s">
        <v>471</v>
      </c>
    </row>
    <row r="11" spans="1:4">
      <c r="A11" s="4" t="s">
        <v>472</v>
      </c>
      <c r="B11" s="6" t="n">
        <v>2548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2</v>
      </c>
      <c r="D1" s="2" t="s">
        <v>346</v>
      </c>
    </row>
    <row r="2" spans="1:4">
      <c r="A2" s="4" t="s">
        <v>474</v>
      </c>
      <c r="C2" s="6" t="n">
        <v>52115</v>
      </c>
    </row>
    <row r="3" spans="1:4">
      <c r="A3" s="4" t="s">
        <v>475</v>
      </c>
      <c r="B3" s="6" t="n">
        <v>806716</v>
      </c>
      <c r="C3" s="5" t="n">
        <v>806716</v>
      </c>
    </row>
    <row r="4" spans="1:4">
      <c r="A4" s="4" t="s">
        <v>476</v>
      </c>
      <c r="B4" s="5" t="n">
        <v>-806716</v>
      </c>
      <c r="C4" s="5" t="n">
        <v>-806716</v>
      </c>
    </row>
    <row r="5" spans="1:4">
      <c r="A5" s="4" t="s">
        <v>477</v>
      </c>
      <c r="B5" s="4" t="s">
        <v>41</v>
      </c>
      <c r="C5" s="4" t="s">
        <v>41</v>
      </c>
      <c r="D5" s="6" t="n">
        <v>754601</v>
      </c>
    </row>
    <row r="6" spans="1:4">
      <c r="A6" s="4" t="s">
        <v>478</v>
      </c>
    </row>
    <row r="7" spans="1:4">
      <c r="A7" s="4" t="s">
        <v>477</v>
      </c>
      <c r="D7" s="5" t="n">
        <v>23750</v>
      </c>
    </row>
    <row r="8" spans="1:4">
      <c r="A8" s="4" t="s">
        <v>479</v>
      </c>
    </row>
    <row r="9" spans="1:4">
      <c r="A9" s="4" t="s">
        <v>477</v>
      </c>
      <c r="D9" s="5" t="n">
        <v>466660</v>
      </c>
    </row>
    <row r="10" spans="1:4">
      <c r="A10" s="4" t="s">
        <v>480</v>
      </c>
    </row>
    <row r="11" spans="1:4">
      <c r="A11" s="4" t="s">
        <v>477</v>
      </c>
      <c r="D11" s="5" t="n">
        <v>229840</v>
      </c>
    </row>
    <row r="12" spans="1:4">
      <c r="A12" s="4" t="s">
        <v>481</v>
      </c>
    </row>
    <row r="13" spans="1:4">
      <c r="A13" s="4" t="s">
        <v>477</v>
      </c>
      <c r="D13" s="6" t="n">
        <v>343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482</v>
      </c>
      <c r="B1" s="2" t="s">
        <v>1</v>
      </c>
    </row>
    <row r="2" spans="1:3">
      <c r="B2" s="2" t="s">
        <v>2</v>
      </c>
      <c r="C2" s="2" t="s">
        <v>32</v>
      </c>
    </row>
    <row r="3" spans="1:3">
      <c r="A3" s="3" t="s">
        <v>230</v>
      </c>
    </row>
    <row r="4" spans="1:3">
      <c r="A4" s="4" t="s">
        <v>483</v>
      </c>
      <c r="B4" s="4" t="s">
        <v>484</v>
      </c>
    </row>
    <row r="5" spans="1:3">
      <c r="A5" s="4" t="s">
        <v>485</v>
      </c>
      <c r="B5" s="6" t="n">
        <v>91299</v>
      </c>
      <c r="C5" s="6" t="n">
        <v>34645</v>
      </c>
    </row>
    <row r="6" spans="1:3">
      <c r="A6" s="4" t="s">
        <v>486</v>
      </c>
      <c r="B6" s="6" t="n">
        <v>22725</v>
      </c>
      <c r="C6" s="6" t="n">
        <v>11036</v>
      </c>
    </row>
    <row r="7" spans="1:3">
      <c r="A7" s="4" t="s">
        <v>487</v>
      </c>
      <c r="B7"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31"/>
    <col customWidth="1" max="6" min="6" width="13"/>
  </cols>
  <sheetData>
    <row r="1" spans="1:6">
      <c r="A1" s="1" t="s">
        <v>118</v>
      </c>
      <c r="B1" s="2" t="s">
        <v>69</v>
      </c>
      <c r="C1" s="2" t="s">
        <v>119</v>
      </c>
      <c r="D1" s="2" t="s">
        <v>120</v>
      </c>
      <c r="E1" s="2" t="s">
        <v>121</v>
      </c>
      <c r="F1" s="2" t="s">
        <v>122</v>
      </c>
    </row>
    <row r="2" spans="1:6">
      <c r="A2" s="4" t="s">
        <v>123</v>
      </c>
      <c r="B2" s="6" t="n">
        <v>1000</v>
      </c>
      <c r="C2" s="6" t="n">
        <v>304</v>
      </c>
      <c r="D2" s="6" t="n">
        <v>50703512</v>
      </c>
      <c r="E2" s="6" t="n">
        <v>-36088552</v>
      </c>
      <c r="F2" s="6" t="n">
        <v>14616264</v>
      </c>
    </row>
    <row r="3" spans="1:6">
      <c r="A3" s="4" t="s">
        <v>124</v>
      </c>
      <c r="B3" s="5" t="n">
        <v>1000000</v>
      </c>
      <c r="C3" s="5" t="n">
        <v>303997</v>
      </c>
    </row>
    <row r="4" spans="1:6">
      <c r="A4" s="4" t="s">
        <v>125</v>
      </c>
      <c r="B4" s="4" t="s">
        <v>41</v>
      </c>
      <c r="C4" s="6" t="n">
        <v>7</v>
      </c>
      <c r="D4" s="5" t="n">
        <v>2785280</v>
      </c>
      <c r="E4" s="4" t="s">
        <v>41</v>
      </c>
      <c r="F4" s="6" t="n">
        <v>2785287</v>
      </c>
    </row>
    <row r="5" spans="1:6">
      <c r="A5" s="4" t="s">
        <v>126</v>
      </c>
      <c r="B5" s="4" t="s">
        <v>41</v>
      </c>
      <c r="C5" s="5" t="n">
        <v>6803</v>
      </c>
      <c r="F5" s="5" t="n">
        <v>1333</v>
      </c>
    </row>
    <row r="6" spans="1:6">
      <c r="A6" s="4" t="s">
        <v>127</v>
      </c>
      <c r="B6" s="4" t="s">
        <v>41</v>
      </c>
      <c r="C6" s="6" t="n">
        <v>11</v>
      </c>
      <c r="D6" s="5" t="n">
        <v>1109489</v>
      </c>
      <c r="E6" s="4" t="s">
        <v>41</v>
      </c>
      <c r="F6" s="6" t="n">
        <v>1109500</v>
      </c>
    </row>
    <row r="7" spans="1:6">
      <c r="A7" s="4" t="s">
        <v>128</v>
      </c>
      <c r="B7" s="4" t="s">
        <v>41</v>
      </c>
      <c r="C7" s="5" t="n">
        <v>10992</v>
      </c>
      <c r="F7" s="5" t="n">
        <v>10992</v>
      </c>
    </row>
    <row r="8" spans="1:6">
      <c r="A8" s="4" t="s">
        <v>129</v>
      </c>
      <c r="B8" s="4" t="s">
        <v>41</v>
      </c>
      <c r="C8" s="4" t="s">
        <v>41</v>
      </c>
      <c r="D8" s="5" t="n">
        <v>346906</v>
      </c>
      <c r="E8" s="4" t="s">
        <v>41</v>
      </c>
      <c r="F8" s="6" t="n">
        <v>-346906</v>
      </c>
    </row>
    <row r="9" spans="1:6">
      <c r="A9" s="4" t="s">
        <v>130</v>
      </c>
      <c r="B9" s="4" t="s">
        <v>41</v>
      </c>
      <c r="C9" s="4" t="s">
        <v>41</v>
      </c>
      <c r="D9" s="5" t="n">
        <v>2540821</v>
      </c>
      <c r="E9" s="4" t="s">
        <v>41</v>
      </c>
      <c r="F9" s="5" t="n">
        <v>2540821</v>
      </c>
    </row>
    <row r="10" spans="1:6">
      <c r="A10" s="4" t="s">
        <v>131</v>
      </c>
      <c r="B10" s="4" t="s">
        <v>41</v>
      </c>
      <c r="C10" s="4" t="s">
        <v>41</v>
      </c>
      <c r="D10" s="5" t="n">
        <v>-5396350</v>
      </c>
      <c r="E10" s="4" t="s">
        <v>41</v>
      </c>
      <c r="F10" s="5" t="n">
        <v>-5396350</v>
      </c>
    </row>
    <row r="11" spans="1:6">
      <c r="A11" s="4" t="s">
        <v>132</v>
      </c>
      <c r="B11" s="4" t="s">
        <v>41</v>
      </c>
      <c r="C11" s="6" t="n">
        <v>64</v>
      </c>
      <c r="D11" s="5" t="n">
        <v>95650</v>
      </c>
      <c r="E11" s="4" t="s">
        <v>41</v>
      </c>
      <c r="F11" s="5" t="n">
        <v>95714</v>
      </c>
    </row>
    <row r="12" spans="1:6">
      <c r="A12" s="4" t="s">
        <v>133</v>
      </c>
      <c r="B12" s="4" t="s">
        <v>41</v>
      </c>
      <c r="C12" s="5" t="n">
        <v>63810</v>
      </c>
    </row>
    <row r="13" spans="1:6">
      <c r="A13" s="4" t="s">
        <v>134</v>
      </c>
      <c r="B13" s="4" t="s">
        <v>41</v>
      </c>
      <c r="C13" s="4" t="s">
        <v>41</v>
      </c>
      <c r="D13" s="5" t="n">
        <v>5086351</v>
      </c>
      <c r="E13" s="4" t="s">
        <v>41</v>
      </c>
      <c r="F13" s="5" t="n">
        <v>5086351</v>
      </c>
    </row>
    <row r="14" spans="1:6">
      <c r="A14" s="4" t="s">
        <v>135</v>
      </c>
      <c r="B14" s="4" t="s">
        <v>41</v>
      </c>
      <c r="C14" s="6" t="n">
        <v>1</v>
      </c>
      <c r="D14" s="5" t="n">
        <v>113999</v>
      </c>
      <c r="E14" s="4" t="s">
        <v>41</v>
      </c>
      <c r="F14" s="5" t="n">
        <v>114000</v>
      </c>
    </row>
    <row r="15" spans="1:6">
      <c r="A15" s="4" t="s">
        <v>136</v>
      </c>
      <c r="B15" s="4" t="s">
        <v>41</v>
      </c>
      <c r="C15" s="5" t="n">
        <v>1333</v>
      </c>
    </row>
    <row r="16" spans="1:6">
      <c r="A16" s="4" t="s">
        <v>137</v>
      </c>
      <c r="F16" s="6" t="n">
        <v>114000</v>
      </c>
    </row>
    <row r="17" spans="1:6">
      <c r="A17" s="4" t="s">
        <v>138</v>
      </c>
      <c r="F17" s="5" t="n">
        <v>1333</v>
      </c>
    </row>
    <row r="18" spans="1:6">
      <c r="A18" s="4" t="s">
        <v>139</v>
      </c>
      <c r="B18" s="4" t="s">
        <v>41</v>
      </c>
      <c r="C18" s="4" t="s">
        <v>41</v>
      </c>
      <c r="D18" s="4" t="s">
        <v>41</v>
      </c>
      <c r="E18" s="5" t="n">
        <v>-17469928</v>
      </c>
      <c r="F18" s="6" t="n">
        <v>-17469928</v>
      </c>
    </row>
    <row r="19" spans="1:6">
      <c r="A19" s="4" t="s">
        <v>140</v>
      </c>
      <c r="B19" s="6" t="n">
        <v>1000</v>
      </c>
      <c r="C19" s="6" t="n">
        <v>387</v>
      </c>
      <c r="D19" s="5" t="n">
        <v>57385658</v>
      </c>
      <c r="E19" s="5" t="n">
        <v>-53558480</v>
      </c>
      <c r="F19" s="5" t="n">
        <v>3828565</v>
      </c>
    </row>
    <row r="20" spans="1:6">
      <c r="A20" s="4" t="s">
        <v>141</v>
      </c>
      <c r="B20" s="5" t="n">
        <v>1000000</v>
      </c>
      <c r="C20" s="5" t="n">
        <v>386935</v>
      </c>
    </row>
    <row r="21" spans="1:6">
      <c r="A21" s="4" t="s">
        <v>127</v>
      </c>
      <c r="B21" s="4" t="s">
        <v>41</v>
      </c>
      <c r="C21" s="6" t="n">
        <v>204</v>
      </c>
      <c r="D21" s="5" t="n">
        <v>2971261</v>
      </c>
      <c r="E21" s="4" t="s">
        <v>41</v>
      </c>
      <c r="F21" s="5" t="n">
        <v>2971465</v>
      </c>
    </row>
    <row r="22" spans="1:6">
      <c r="A22" s="4" t="s">
        <v>128</v>
      </c>
      <c r="B22" s="4" t="s">
        <v>41</v>
      </c>
      <c r="C22" s="5" t="n">
        <v>203666</v>
      </c>
    </row>
    <row r="23" spans="1:6">
      <c r="A23" s="4" t="s">
        <v>129</v>
      </c>
      <c r="B23" s="4" t="s">
        <v>41</v>
      </c>
      <c r="C23" s="4" t="s">
        <v>41</v>
      </c>
      <c r="D23" s="5" t="n">
        <v>425492</v>
      </c>
      <c r="E23" s="4" t="s">
        <v>41</v>
      </c>
      <c r="F23" s="5" t="n">
        <v>-425492</v>
      </c>
    </row>
    <row r="24" spans="1:6">
      <c r="A24" s="4" t="s">
        <v>132</v>
      </c>
      <c r="B24" s="4" t="s">
        <v>41</v>
      </c>
      <c r="C24" s="6" t="n">
        <v>5</v>
      </c>
      <c r="D24" s="5" t="n">
        <v>7932</v>
      </c>
      <c r="E24" s="4" t="s">
        <v>41</v>
      </c>
      <c r="F24" s="5" t="n">
        <v>7937</v>
      </c>
    </row>
    <row r="25" spans="1:6">
      <c r="A25" s="4" t="s">
        <v>133</v>
      </c>
      <c r="B25" s="4" t="s">
        <v>41</v>
      </c>
      <c r="C25" s="5" t="n">
        <v>5291</v>
      </c>
    </row>
    <row r="26" spans="1:6">
      <c r="A26" s="4" t="s">
        <v>135</v>
      </c>
      <c r="C26" s="6" t="n">
        <v>107</v>
      </c>
      <c r="D26" s="5" t="n">
        <v>631862</v>
      </c>
      <c r="E26" s="4" t="s">
        <v>41</v>
      </c>
      <c r="F26" s="5" t="n">
        <v>631969</v>
      </c>
    </row>
    <row r="27" spans="1:6">
      <c r="A27" s="4" t="s">
        <v>136</v>
      </c>
      <c r="C27" s="5" t="n">
        <v>106667</v>
      </c>
    </row>
    <row r="28" spans="1:6">
      <c r="A28" s="4" t="s">
        <v>142</v>
      </c>
      <c r="B28" s="4" t="s">
        <v>41</v>
      </c>
      <c r="C28" s="6" t="n">
        <v>47</v>
      </c>
      <c r="D28" s="5" t="n">
        <v>209655</v>
      </c>
      <c r="E28" s="4" t="s">
        <v>41</v>
      </c>
      <c r="F28" s="5" t="n">
        <v>209702</v>
      </c>
    </row>
    <row r="29" spans="1:6">
      <c r="A29" s="4" t="s">
        <v>143</v>
      </c>
      <c r="B29" s="4" t="s">
        <v>41</v>
      </c>
      <c r="C29" s="5" t="n">
        <v>46665</v>
      </c>
    </row>
    <row r="30" spans="1:6">
      <c r="A30" s="4" t="s">
        <v>144</v>
      </c>
      <c r="B30" s="4" t="s">
        <v>41</v>
      </c>
      <c r="C30" s="6" t="n">
        <v>7</v>
      </c>
      <c r="D30" s="5" t="n">
        <v>5652493</v>
      </c>
      <c r="E30" s="4" t="s">
        <v>41</v>
      </c>
      <c r="F30" s="5" t="n">
        <v>5652500</v>
      </c>
    </row>
    <row r="31" spans="1:6">
      <c r="A31" s="4" t="s">
        <v>145</v>
      </c>
      <c r="B31" s="4" t="s">
        <v>41</v>
      </c>
      <c r="C31" s="5" t="n">
        <v>6667</v>
      </c>
    </row>
    <row r="32" spans="1:6">
      <c r="A32" s="4" t="s">
        <v>146</v>
      </c>
      <c r="B32" s="4" t="s">
        <v>41</v>
      </c>
      <c r="C32" s="6" t="n">
        <v>10</v>
      </c>
      <c r="D32" s="5" t="n">
        <v>131750</v>
      </c>
      <c r="E32" s="4" t="s">
        <v>41</v>
      </c>
      <c r="F32" s="5" t="n">
        <v>131760</v>
      </c>
    </row>
    <row r="33" spans="1:6">
      <c r="A33" s="4" t="s">
        <v>147</v>
      </c>
      <c r="B33" s="4" t="s">
        <v>41</v>
      </c>
      <c r="C33" s="5" t="n">
        <v>10000</v>
      </c>
    </row>
    <row r="34" spans="1:6">
      <c r="A34" s="4" t="s">
        <v>148</v>
      </c>
      <c r="B34" s="4" t="s">
        <v>41</v>
      </c>
      <c r="C34" s="6" t="n">
        <v>60</v>
      </c>
      <c r="D34" s="5" t="n">
        <v>-60</v>
      </c>
      <c r="E34" s="4" t="s">
        <v>41</v>
      </c>
      <c r="F34" s="4" t="s">
        <v>41</v>
      </c>
    </row>
    <row r="35" spans="1:6">
      <c r="A35" s="4" t="s">
        <v>149</v>
      </c>
      <c r="B35" s="4" t="s">
        <v>41</v>
      </c>
      <c r="C35" s="5" t="n">
        <v>60000</v>
      </c>
    </row>
    <row r="36" spans="1:6">
      <c r="A36" s="4" t="s">
        <v>150</v>
      </c>
      <c r="B36" s="4" t="s">
        <v>41</v>
      </c>
      <c r="C36" s="6" t="n">
        <v>634</v>
      </c>
      <c r="D36" s="5" t="n">
        <v>3412366</v>
      </c>
      <c r="E36" s="4" t="s">
        <v>41</v>
      </c>
      <c r="F36" s="5" t="n">
        <v>3413000</v>
      </c>
    </row>
    <row r="37" spans="1:6">
      <c r="A37" s="4" t="s">
        <v>151</v>
      </c>
      <c r="B37" s="4" t="s">
        <v>41</v>
      </c>
      <c r="C37" s="5" t="n">
        <v>634482</v>
      </c>
    </row>
    <row r="38" spans="1:6">
      <c r="A38" s="4" t="s">
        <v>152</v>
      </c>
      <c r="B38" s="4" t="s">
        <v>41</v>
      </c>
      <c r="C38" s="6" t="n">
        <v>120</v>
      </c>
      <c r="D38" s="5" t="n">
        <v>694302</v>
      </c>
      <c r="E38" s="4" t="s">
        <v>41</v>
      </c>
      <c r="F38" s="5" t="n">
        <v>694422</v>
      </c>
    </row>
    <row r="39" spans="1:6">
      <c r="A39" s="4" t="s">
        <v>153</v>
      </c>
      <c r="B39" s="4" t="s">
        <v>41</v>
      </c>
      <c r="C39" s="5" t="n">
        <v>120100</v>
      </c>
    </row>
    <row r="40" spans="1:6">
      <c r="A40" s="4" t="s">
        <v>154</v>
      </c>
      <c r="B40" s="4" t="s">
        <v>41</v>
      </c>
      <c r="C40" s="6" t="n">
        <v>36</v>
      </c>
      <c r="D40" s="5" t="n">
        <v>189013</v>
      </c>
      <c r="E40" s="4" t="s">
        <v>41</v>
      </c>
      <c r="F40" s="5" t="n">
        <v>189049</v>
      </c>
    </row>
    <row r="41" spans="1:6">
      <c r="A41" s="4" t="s">
        <v>155</v>
      </c>
      <c r="B41" s="4" t="s">
        <v>41</v>
      </c>
      <c r="C41" s="5" t="n">
        <v>36010</v>
      </c>
    </row>
    <row r="42" spans="1:6">
      <c r="A42" s="4" t="s">
        <v>137</v>
      </c>
      <c r="B42" s="4" t="s">
        <v>41</v>
      </c>
      <c r="C42" s="6" t="n">
        <v>153</v>
      </c>
      <c r="D42" s="5" t="n">
        <v>856847</v>
      </c>
      <c r="E42" s="4" t="s">
        <v>41</v>
      </c>
      <c r="F42" s="5" t="n">
        <v>857000</v>
      </c>
    </row>
    <row r="43" spans="1:6">
      <c r="A43" s="4" t="s">
        <v>138</v>
      </c>
      <c r="B43" s="4" t="s">
        <v>41</v>
      </c>
      <c r="C43" s="5" t="n">
        <v>153048</v>
      </c>
    </row>
    <row r="44" spans="1:6">
      <c r="A44" s="4" t="s">
        <v>156</v>
      </c>
      <c r="B44" s="4" t="s">
        <v>41</v>
      </c>
      <c r="C44" s="4" t="s">
        <v>41</v>
      </c>
      <c r="D44" s="5" t="n">
        <v>427568</v>
      </c>
      <c r="E44" s="4" t="s">
        <v>41</v>
      </c>
      <c r="F44" s="5" t="n">
        <v>427568</v>
      </c>
    </row>
    <row r="45" spans="1:6">
      <c r="A45" s="4" t="s">
        <v>157</v>
      </c>
      <c r="D45" s="5" t="n">
        <v>-745367</v>
      </c>
      <c r="F45" s="5" t="n">
        <v>-745367</v>
      </c>
    </row>
    <row r="46" spans="1:6">
      <c r="A46" s="4" t="s">
        <v>158</v>
      </c>
      <c r="B46" s="4" t="s">
        <v>41</v>
      </c>
      <c r="C46" s="4" t="s">
        <v>41</v>
      </c>
      <c r="D46" s="5" t="n">
        <v>-457801</v>
      </c>
      <c r="E46" s="4" t="s">
        <v>41</v>
      </c>
      <c r="F46" s="5" t="n">
        <v>-457801</v>
      </c>
    </row>
    <row r="47" spans="1:6">
      <c r="A47" s="4" t="s">
        <v>159</v>
      </c>
      <c r="B47" s="4" t="s">
        <v>41</v>
      </c>
      <c r="C47" s="6" t="n">
        <v>13</v>
      </c>
      <c r="D47" s="5" t="n">
        <v>59903</v>
      </c>
      <c r="E47" s="4" t="s">
        <v>41</v>
      </c>
      <c r="F47" s="5" t="n">
        <v>59916</v>
      </c>
    </row>
    <row r="48" spans="1:6">
      <c r="A48" s="4" t="s">
        <v>160</v>
      </c>
      <c r="B48" s="4" t="s">
        <v>41</v>
      </c>
      <c r="C48" s="5" t="n">
        <v>13333</v>
      </c>
    </row>
    <row r="49" spans="1:6">
      <c r="A49" s="4" t="s">
        <v>139</v>
      </c>
      <c r="B49" s="4" t="s">
        <v>41</v>
      </c>
      <c r="C49" s="4" t="s">
        <v>41</v>
      </c>
      <c r="D49" s="4" t="s">
        <v>41</v>
      </c>
      <c r="E49" s="5" t="n">
        <v>-11024388</v>
      </c>
      <c r="F49" s="5" t="n">
        <v>-11024388</v>
      </c>
    </row>
    <row r="50" spans="1:6">
      <c r="A50" s="4" t="s">
        <v>161</v>
      </c>
      <c r="B50" s="6" t="n">
        <v>1000</v>
      </c>
      <c r="C50" s="6" t="n">
        <v>1783</v>
      </c>
      <c r="D50" s="6" t="n">
        <v>71852874</v>
      </c>
      <c r="E50" s="6" t="n">
        <v>-64582868</v>
      </c>
      <c r="F50" s="6" t="n">
        <v>7272789</v>
      </c>
    </row>
    <row r="51" spans="1:6">
      <c r="A51" s="4" t="s">
        <v>162</v>
      </c>
      <c r="B51" s="5" t="n">
        <v>1000000</v>
      </c>
      <c r="C51" s="5" t="n">
        <v>1782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230</v>
      </c>
    </row>
    <row r="3" spans="1:3">
      <c r="A3" s="5" t="n">
        <v>2018</v>
      </c>
      <c r="B3" s="6" t="n">
        <v>27460</v>
      </c>
    </row>
    <row r="4" spans="1:3">
      <c r="A4" s="5" t="n">
        <v>2019</v>
      </c>
      <c r="B4" s="5" t="n">
        <v>27460</v>
      </c>
    </row>
    <row r="5" spans="1:3">
      <c r="A5" s="5" t="n">
        <v>2020</v>
      </c>
      <c r="B5" s="5" t="n">
        <v>24791</v>
      </c>
    </row>
    <row r="6" spans="1:3">
      <c r="A6" s="5" t="n">
        <v>2021</v>
      </c>
      <c r="B6" s="5" t="n">
        <v>18132</v>
      </c>
    </row>
    <row r="7" spans="1:3">
      <c r="A7" s="5" t="n">
        <v>2022</v>
      </c>
      <c r="B7" s="5" t="n">
        <v>5064</v>
      </c>
    </row>
    <row r="8" spans="1:3">
      <c r="A8" s="4" t="s">
        <v>490</v>
      </c>
      <c r="B8" s="5" t="n">
        <v>102907</v>
      </c>
    </row>
    <row r="9" spans="1:3">
      <c r="A9" s="4" t="s">
        <v>491</v>
      </c>
      <c r="B9" s="5" t="n">
        <v>11608</v>
      </c>
    </row>
    <row r="10" spans="1:3">
      <c r="A10" s="4" t="s">
        <v>492</v>
      </c>
      <c r="B10" s="5" t="n">
        <v>91299</v>
      </c>
    </row>
    <row r="11" spans="1:3">
      <c r="A11" s="4" t="s">
        <v>493</v>
      </c>
      <c r="B11" s="5" t="n">
        <v>27460</v>
      </c>
      <c r="C11" s="6" t="n">
        <v>9328</v>
      </c>
    </row>
    <row r="12" spans="1:3">
      <c r="A12" s="4" t="s">
        <v>494</v>
      </c>
      <c r="B12" s="6" t="n">
        <v>638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6"/>
    <col customWidth="1" max="6" min="6" width="16"/>
    <col customWidth="1" max="7" min="7" width="15"/>
    <col customWidth="1" max="8" min="8" width="16"/>
    <col customWidth="1" max="9" min="9" width="13"/>
    <col customWidth="1" max="10" min="10" width="14"/>
    <col customWidth="1" max="11" min="11" width="14"/>
    <col customWidth="1" max="12" min="12" width="14"/>
    <col customWidth="1" max="13" min="13" width="14"/>
  </cols>
  <sheetData>
    <row r="1" spans="1:13">
      <c r="A1" s="1" t="s">
        <v>495</v>
      </c>
      <c r="B1" s="2" t="s">
        <v>496</v>
      </c>
      <c r="C1" s="2" t="s">
        <v>497</v>
      </c>
      <c r="D1" s="2" t="s">
        <v>498</v>
      </c>
      <c r="E1" s="2" t="s">
        <v>499</v>
      </c>
      <c r="F1" s="2" t="s">
        <v>500</v>
      </c>
      <c r="G1" s="2" t="s">
        <v>501</v>
      </c>
      <c r="H1" s="2" t="s">
        <v>502</v>
      </c>
      <c r="I1" s="2" t="s">
        <v>499</v>
      </c>
      <c r="J1" s="2" t="s">
        <v>2</v>
      </c>
      <c r="K1" s="2" t="s">
        <v>2</v>
      </c>
      <c r="L1" s="2" t="s">
        <v>2</v>
      </c>
      <c r="M1" s="2" t="s">
        <v>32</v>
      </c>
    </row>
    <row r="2" spans="1:13">
      <c r="A2" s="4" t="s">
        <v>503</v>
      </c>
      <c r="H2" s="5" t="n">
        <v>35088</v>
      </c>
    </row>
    <row r="3" spans="1:13">
      <c r="A3" s="4" t="s">
        <v>504</v>
      </c>
      <c r="H3" s="8" t="n">
        <v>1.5</v>
      </c>
      <c r="M3" s="8" t="n">
        <v>1.5</v>
      </c>
    </row>
    <row r="4" spans="1:13">
      <c r="A4" s="4" t="s">
        <v>505</v>
      </c>
      <c r="H4" s="6" t="n">
        <v>2540821</v>
      </c>
      <c r="L4" s="4" t="s">
        <v>41</v>
      </c>
      <c r="M4" s="6" t="n">
        <v>2540821</v>
      </c>
    </row>
    <row r="5" spans="1:13">
      <c r="A5" s="4" t="s">
        <v>506</v>
      </c>
      <c r="H5" s="4" t="s">
        <v>507</v>
      </c>
    </row>
    <row r="6" spans="1:13">
      <c r="A6" s="4" t="s">
        <v>508</v>
      </c>
      <c r="H6" s="4" t="s">
        <v>509</v>
      </c>
    </row>
    <row r="7" spans="1:13">
      <c r="A7" s="4" t="s">
        <v>510</v>
      </c>
      <c r="H7" s="6" t="n">
        <v>80000</v>
      </c>
    </row>
    <row r="8" spans="1:13">
      <c r="A8" s="4" t="s">
        <v>511</v>
      </c>
      <c r="H8" s="5" t="n">
        <v>1000000</v>
      </c>
    </row>
    <row r="9" spans="1:13">
      <c r="A9" s="4" t="s">
        <v>512</v>
      </c>
      <c r="H9" s="5" t="n">
        <v>6675000</v>
      </c>
      <c r="L9" s="4" t="s">
        <v>41</v>
      </c>
      <c r="M9" s="5" t="n">
        <v>2622080</v>
      </c>
    </row>
    <row r="10" spans="1:13">
      <c r="A10" s="4" t="s">
        <v>513</v>
      </c>
      <c r="H10" s="6" t="n">
        <v>2622080</v>
      </c>
    </row>
    <row r="11" spans="1:13">
      <c r="A11" s="4" t="s">
        <v>514</v>
      </c>
      <c r="L11" s="5" t="n">
        <v>1030372</v>
      </c>
      <c r="M11" s="6" t="n">
        <v>189000</v>
      </c>
    </row>
    <row r="12" spans="1:13">
      <c r="A12" s="4" t="s">
        <v>515</v>
      </c>
      <c r="M12" s="5" t="n">
        <v>1333</v>
      </c>
    </row>
    <row r="13" spans="1:13">
      <c r="A13" s="4" t="s">
        <v>516</v>
      </c>
      <c r="I13" s="5" t="n">
        <v>6667</v>
      </c>
      <c r="M13" s="5" t="n">
        <v>134000</v>
      </c>
    </row>
    <row r="14" spans="1:13">
      <c r="A14" s="4" t="s">
        <v>517</v>
      </c>
      <c r="I14" s="6" t="n">
        <v>57000</v>
      </c>
      <c r="M14" s="6" t="n">
        <v>886000</v>
      </c>
    </row>
    <row r="15" spans="1:13">
      <c r="A15" s="4" t="s">
        <v>518</v>
      </c>
      <c r="M15" s="5" t="n">
        <v>829000</v>
      </c>
    </row>
    <row r="16" spans="1:13">
      <c r="A16" s="4" t="s">
        <v>519</v>
      </c>
      <c r="L16" s="5" t="n">
        <v>-513725</v>
      </c>
      <c r="M16" s="4" t="s">
        <v>41</v>
      </c>
    </row>
    <row r="17" spans="1:13">
      <c r="A17" s="4" t="s">
        <v>520</v>
      </c>
      <c r="J17" s="6" t="n">
        <v>427568</v>
      </c>
      <c r="K17" s="6" t="n">
        <v>427568</v>
      </c>
      <c r="L17" s="5" t="n">
        <v>427568</v>
      </c>
    </row>
    <row r="18" spans="1:13">
      <c r="A18" s="4" t="s">
        <v>521</v>
      </c>
      <c r="L18" s="5" t="n">
        <v>121343</v>
      </c>
      <c r="M18" s="6" t="n">
        <v>20450</v>
      </c>
    </row>
    <row r="19" spans="1:13">
      <c r="A19" s="4" t="s">
        <v>522</v>
      </c>
    </row>
    <row r="20" spans="1:13">
      <c r="A20" s="4" t="s">
        <v>511</v>
      </c>
      <c r="J20" s="5" t="n">
        <v>829000</v>
      </c>
      <c r="K20" s="5" t="n">
        <v>829000</v>
      </c>
      <c r="L20" s="5" t="n">
        <v>829000</v>
      </c>
    </row>
    <row r="21" spans="1:13">
      <c r="A21" s="4" t="s">
        <v>523</v>
      </c>
    </row>
    <row r="22" spans="1:13">
      <c r="A22" s="4" t="s">
        <v>524</v>
      </c>
      <c r="C22" s="4" t="s">
        <v>525</v>
      </c>
    </row>
    <row r="23" spans="1:13">
      <c r="A23" s="4" t="s">
        <v>526</v>
      </c>
      <c r="C23" s="6" t="n">
        <v>10417</v>
      </c>
    </row>
    <row r="24" spans="1:13">
      <c r="A24" s="4" t="s">
        <v>527</v>
      </c>
      <c r="J24" s="5" t="n">
        <v>750000</v>
      </c>
      <c r="K24" s="5" t="n">
        <v>750000</v>
      </c>
      <c r="L24" s="6" t="n">
        <v>750000</v>
      </c>
    </row>
    <row r="25" spans="1:13">
      <c r="A25" s="4" t="s">
        <v>528</v>
      </c>
      <c r="C25" s="6" t="n">
        <v>500000</v>
      </c>
    </row>
    <row r="26" spans="1:13">
      <c r="A26" s="4" t="s">
        <v>529</v>
      </c>
      <c r="C26" s="4" t="s">
        <v>530</v>
      </c>
      <c r="L26" s="4" t="s">
        <v>530</v>
      </c>
    </row>
    <row r="27" spans="1:13">
      <c r="A27" s="4" t="s">
        <v>531</v>
      </c>
      <c r="C27" s="6" t="n">
        <v>625000</v>
      </c>
    </row>
    <row r="28" spans="1:13">
      <c r="A28" s="4" t="s">
        <v>532</v>
      </c>
      <c r="C28" s="6" t="n">
        <v>125000</v>
      </c>
      <c r="L28" s="6" t="n">
        <v>250000</v>
      </c>
    </row>
    <row r="29" spans="1:13">
      <c r="A29" s="4" t="s">
        <v>533</v>
      </c>
      <c r="J29" s="5" t="n">
        <v>65796</v>
      </c>
      <c r="K29" s="5" t="n">
        <v>65796</v>
      </c>
      <c r="L29" s="5" t="n">
        <v>65796</v>
      </c>
    </row>
    <row r="30" spans="1:13">
      <c r="A30" s="4" t="s">
        <v>534</v>
      </c>
      <c r="L30" s="5" t="n">
        <v>121428</v>
      </c>
    </row>
    <row r="31" spans="1:13">
      <c r="A31" s="4" t="s">
        <v>535</v>
      </c>
    </row>
    <row r="32" spans="1:13">
      <c r="A32" s="4" t="s">
        <v>524</v>
      </c>
      <c r="H32" s="4" t="s">
        <v>364</v>
      </c>
    </row>
    <row r="33" spans="1:13">
      <c r="A33" s="4" t="s">
        <v>536</v>
      </c>
      <c r="H33" s="4" t="s">
        <v>537</v>
      </c>
    </row>
    <row r="34" spans="1:13">
      <c r="A34" s="4" t="s">
        <v>527</v>
      </c>
      <c r="E34" s="6" t="n">
        <v>829000</v>
      </c>
      <c r="H34" s="6" t="n">
        <v>1000000</v>
      </c>
      <c r="I34" s="5" t="n">
        <v>829000</v>
      </c>
    </row>
    <row r="35" spans="1:13">
      <c r="A35" s="4" t="s">
        <v>538</v>
      </c>
      <c r="H35" s="4" t="s">
        <v>539</v>
      </c>
    </row>
    <row r="36" spans="1:13">
      <c r="A36" s="4" t="s">
        <v>511</v>
      </c>
      <c r="E36" s="6" t="n">
        <v>829000</v>
      </c>
      <c r="I36" s="6" t="n">
        <v>829000</v>
      </c>
    </row>
    <row r="37" spans="1:13">
      <c r="A37" s="4" t="s">
        <v>515</v>
      </c>
      <c r="E37" s="5" t="n">
        <v>153048</v>
      </c>
    </row>
    <row r="38" spans="1:13">
      <c r="A38" s="4" t="s">
        <v>540</v>
      </c>
      <c r="H38" s="8" t="n">
        <v>85.5</v>
      </c>
    </row>
    <row r="39" spans="1:13">
      <c r="A39" s="4" t="s">
        <v>541</v>
      </c>
      <c r="E39" s="5" t="n">
        <v>8726</v>
      </c>
    </row>
    <row r="40" spans="1:13">
      <c r="A40" s="4" t="s">
        <v>542</v>
      </c>
      <c r="E40" s="4" t="s">
        <v>543</v>
      </c>
      <c r="I40" s="4" t="s">
        <v>543</v>
      </c>
    </row>
    <row r="41" spans="1:13">
      <c r="A41" s="4" t="s">
        <v>544</v>
      </c>
      <c r="E41" s="4" t="s">
        <v>543</v>
      </c>
    </row>
    <row r="42" spans="1:13">
      <c r="A42" s="4" t="s">
        <v>519</v>
      </c>
      <c r="E42" s="6" t="n">
        <v>513725</v>
      </c>
    </row>
    <row r="43" spans="1:13">
      <c r="A43" s="4" t="s">
        <v>520</v>
      </c>
      <c r="J43" s="5" t="n">
        <v>427568</v>
      </c>
      <c r="K43" s="5" t="n">
        <v>427568</v>
      </c>
      <c r="L43" s="5" t="n">
        <v>427568</v>
      </c>
    </row>
    <row r="44" spans="1:13">
      <c r="A44" s="4" t="s">
        <v>545</v>
      </c>
    </row>
    <row r="45" spans="1:13">
      <c r="A45" s="4" t="s">
        <v>540</v>
      </c>
      <c r="E45" s="8" t="n">
        <v>85.5</v>
      </c>
      <c r="I45" s="8" t="n">
        <v>85.5</v>
      </c>
    </row>
    <row r="46" spans="1:13">
      <c r="A46" s="4" t="s">
        <v>546</v>
      </c>
    </row>
    <row r="47" spans="1:13">
      <c r="A47" s="4" t="s">
        <v>540</v>
      </c>
      <c r="E47" s="6" t="n">
        <v>45</v>
      </c>
      <c r="I47" s="6" t="n">
        <v>45</v>
      </c>
    </row>
    <row r="48" spans="1:13">
      <c r="A48" s="4" t="s">
        <v>547</v>
      </c>
    </row>
    <row r="49" spans="1:13">
      <c r="A49" s="4" t="s">
        <v>511</v>
      </c>
      <c r="J49" s="5" t="n">
        <v>800000</v>
      </c>
      <c r="K49" s="6" t="n">
        <v>800000</v>
      </c>
      <c r="L49" s="5" t="n">
        <v>800000</v>
      </c>
    </row>
    <row r="50" spans="1:13">
      <c r="A50" s="4" t="s">
        <v>541</v>
      </c>
      <c r="K50" s="5" t="n">
        <v>152381</v>
      </c>
    </row>
    <row r="51" spans="1:13">
      <c r="A51" s="4" t="s">
        <v>548</v>
      </c>
    </row>
    <row r="52" spans="1:13">
      <c r="A52" s="4" t="s">
        <v>527</v>
      </c>
      <c r="B52" s="6" t="n">
        <v>602970</v>
      </c>
    </row>
    <row r="53" spans="1:13">
      <c r="A53" s="4" t="s">
        <v>516</v>
      </c>
      <c r="B53" s="5" t="n">
        <v>106667</v>
      </c>
    </row>
    <row r="54" spans="1:13">
      <c r="A54" s="4" t="s">
        <v>517</v>
      </c>
      <c r="B54" s="6" t="n">
        <v>29000</v>
      </c>
    </row>
    <row r="55" spans="1:13">
      <c r="A55" s="4" t="s">
        <v>549</v>
      </c>
    </row>
    <row r="56" spans="1:13">
      <c r="A56" s="4" t="s">
        <v>524</v>
      </c>
      <c r="E56" s="4" t="s">
        <v>550</v>
      </c>
      <c r="I56" s="4" t="s">
        <v>550</v>
      </c>
    </row>
    <row r="57" spans="1:13">
      <c r="A57" s="4" t="s">
        <v>536</v>
      </c>
      <c r="E57" s="4" t="s">
        <v>551</v>
      </c>
    </row>
    <row r="58" spans="1:13">
      <c r="A58" s="4" t="s">
        <v>527</v>
      </c>
      <c r="E58" s="6" t="n">
        <v>1000000</v>
      </c>
      <c r="I58" s="6" t="n">
        <v>1000000</v>
      </c>
    </row>
    <row r="59" spans="1:13">
      <c r="A59" s="4" t="s">
        <v>511</v>
      </c>
      <c r="J59" s="5" t="n">
        <v>0</v>
      </c>
      <c r="K59" s="6" t="n">
        <v>0</v>
      </c>
      <c r="L59" s="5" t="n">
        <v>0</v>
      </c>
    </row>
    <row r="60" spans="1:13">
      <c r="A60" s="4" t="s">
        <v>552</v>
      </c>
      <c r="J60" s="5" t="n">
        <v>60000</v>
      </c>
      <c r="K60" s="5" t="n">
        <v>60000</v>
      </c>
      <c r="L60" s="5" t="n">
        <v>60000</v>
      </c>
    </row>
    <row r="61" spans="1:13">
      <c r="A61" s="4" t="s">
        <v>553</v>
      </c>
      <c r="L61" s="5" t="n">
        <v>60000</v>
      </c>
    </row>
    <row r="62" spans="1:13">
      <c r="A62" s="4" t="s">
        <v>554</v>
      </c>
    </row>
    <row r="63" spans="1:13">
      <c r="A63" s="4" t="s">
        <v>555</v>
      </c>
      <c r="G63" s="6" t="n">
        <v>50000</v>
      </c>
    </row>
    <row r="64" spans="1:13">
      <c r="A64" s="4" t="s">
        <v>524</v>
      </c>
      <c r="G64" s="4" t="s">
        <v>556</v>
      </c>
    </row>
    <row r="65" spans="1:13">
      <c r="A65" s="4" t="s">
        <v>536</v>
      </c>
      <c r="G65" s="4" t="s">
        <v>557</v>
      </c>
    </row>
    <row r="66" spans="1:13">
      <c r="A66" s="4" t="s">
        <v>558</v>
      </c>
    </row>
    <row r="67" spans="1:13">
      <c r="A67" s="4" t="s">
        <v>526</v>
      </c>
      <c r="G67" s="6" t="n">
        <v>35000</v>
      </c>
    </row>
    <row r="68" spans="1:13">
      <c r="A68" s="4" t="s">
        <v>559</v>
      </c>
      <c r="G68" s="6" t="n">
        <v>6313</v>
      </c>
    </row>
    <row r="69" spans="1:13">
      <c r="A69" s="4" t="s">
        <v>560</v>
      </c>
    </row>
    <row r="70" spans="1:13">
      <c r="A70" s="4" t="s">
        <v>555</v>
      </c>
      <c r="F70" s="6" t="n">
        <v>50000</v>
      </c>
    </row>
    <row r="71" spans="1:13">
      <c r="A71" s="4" t="s">
        <v>524</v>
      </c>
      <c r="F71" s="4" t="s">
        <v>556</v>
      </c>
    </row>
    <row r="72" spans="1:13">
      <c r="A72" s="4" t="s">
        <v>536</v>
      </c>
      <c r="F72" s="4" t="s">
        <v>561</v>
      </c>
    </row>
    <row r="73" spans="1:13">
      <c r="A73" s="4" t="s">
        <v>562</v>
      </c>
      <c r="D73" s="6" t="n">
        <v>7103</v>
      </c>
    </row>
    <row r="74" spans="1:13">
      <c r="A74" s="4" t="s">
        <v>563</v>
      </c>
      <c r="J74" s="5" t="n">
        <v>182070</v>
      </c>
      <c r="K74" s="6" t="n">
        <v>182070</v>
      </c>
      <c r="L74" s="6" t="n">
        <v>182070</v>
      </c>
    </row>
    <row r="75" spans="1:13">
      <c r="A75" s="4" t="s">
        <v>564</v>
      </c>
    </row>
    <row r="76" spans="1:13">
      <c r="A76" s="4" t="s">
        <v>565</v>
      </c>
      <c r="J76" s="6" t="n">
        <v>249570</v>
      </c>
    </row>
    <row r="77" spans="1:13">
      <c r="A77" s="4" t="s">
        <v>566</v>
      </c>
    </row>
    <row r="78" spans="1:13">
      <c r="A78" s="4" t="s">
        <v>526</v>
      </c>
      <c r="F78" s="6" t="n">
        <v>20000</v>
      </c>
    </row>
    <row r="79" spans="1:13">
      <c r="A79" s="4" t="s">
        <v>559</v>
      </c>
      <c r="F79" s="6" t="n">
        <v>61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502</v>
      </c>
    </row>
    <row r="3" spans="1:4">
      <c r="A3" s="4" t="s">
        <v>568</v>
      </c>
      <c r="D3" s="5" t="n">
        <v>35088</v>
      </c>
    </row>
    <row r="4" spans="1:4">
      <c r="A4" s="4" t="s">
        <v>569</v>
      </c>
      <c r="C4" s="8" t="n">
        <v>1.5</v>
      </c>
      <c r="D4" s="8" t="n">
        <v>1.5</v>
      </c>
    </row>
    <row r="5" spans="1:4">
      <c r="A5" s="4" t="s">
        <v>570</v>
      </c>
    </row>
    <row r="6" spans="1:4">
      <c r="A6" s="4" t="s">
        <v>568</v>
      </c>
      <c r="B6" s="5" t="n">
        <v>23392</v>
      </c>
    </row>
    <row r="7" spans="1:4">
      <c r="A7" s="4" t="s">
        <v>569</v>
      </c>
      <c r="B7" s="8" t="n">
        <v>157.5</v>
      </c>
    </row>
    <row r="8" spans="1:4">
      <c r="A8" s="4" t="s">
        <v>571</v>
      </c>
      <c r="B8" s="4" t="s">
        <v>572</v>
      </c>
    </row>
    <row r="9" spans="1:4">
      <c r="A9" s="4" t="s">
        <v>573</v>
      </c>
    </row>
    <row r="10" spans="1:4">
      <c r="A10" s="4" t="s">
        <v>568</v>
      </c>
      <c r="B10" s="5" t="n">
        <v>11696</v>
      </c>
    </row>
    <row r="11" spans="1:4">
      <c r="A11" s="4" t="s">
        <v>569</v>
      </c>
      <c r="B11" s="6" t="n">
        <v>195</v>
      </c>
    </row>
    <row r="12" spans="1:4">
      <c r="A12" s="4" t="s">
        <v>571</v>
      </c>
      <c r="B12" s="4" t="s">
        <v>572</v>
      </c>
    </row>
    <row r="13" spans="1:4">
      <c r="A13" s="4" t="s">
        <v>574</v>
      </c>
    </row>
    <row r="14" spans="1:4">
      <c r="A14" s="4" t="s">
        <v>568</v>
      </c>
      <c r="B14" s="5" t="n">
        <v>46784</v>
      </c>
    </row>
    <row r="15" spans="1:4">
      <c r="A15" s="4" t="s">
        <v>569</v>
      </c>
      <c r="B15" s="8" t="n">
        <v>151.5</v>
      </c>
    </row>
    <row r="16" spans="1:4">
      <c r="A16" s="4" t="s">
        <v>571</v>
      </c>
      <c r="B16" s="4" t="s">
        <v>575</v>
      </c>
    </row>
    <row r="17" spans="1:4">
      <c r="A17" s="4" t="s">
        <v>576</v>
      </c>
    </row>
    <row r="18" spans="1:4">
      <c r="A18" s="4" t="s">
        <v>568</v>
      </c>
      <c r="B18" s="5" t="n">
        <v>23392</v>
      </c>
    </row>
    <row r="19" spans="1:4">
      <c r="A19" s="4" t="s">
        <v>569</v>
      </c>
      <c r="B19" s="8" t="n">
        <v>157.5</v>
      </c>
    </row>
    <row r="20" spans="1:4">
      <c r="A20" s="4" t="s">
        <v>571</v>
      </c>
      <c r="B20" s="4" t="s">
        <v>577</v>
      </c>
    </row>
    <row r="21" spans="1:4">
      <c r="A21" s="4" t="s">
        <v>578</v>
      </c>
    </row>
    <row r="22" spans="1:4">
      <c r="A22" s="4" t="s">
        <v>568</v>
      </c>
      <c r="B22" s="5" t="n">
        <v>11696</v>
      </c>
    </row>
    <row r="23" spans="1:4">
      <c r="A23" s="4" t="s">
        <v>569</v>
      </c>
      <c r="B23" s="6" t="n">
        <v>195</v>
      </c>
    </row>
    <row r="24" spans="1:4">
      <c r="A24" s="4" t="s">
        <v>571</v>
      </c>
      <c r="B24" s="4" t="s">
        <v>5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2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24"/>
    <col customWidth="1" max="6" min="6" width="80"/>
    <col customWidth="1" max="7" min="7" width="80"/>
    <col customWidth="1" max="8" min="8" width="27"/>
    <col customWidth="1" max="9" min="9" width="13"/>
    <col customWidth="1" max="10" min="10" width="13"/>
    <col customWidth="1" max="11" min="11" width="14"/>
    <col customWidth="1" max="12" min="12" width="13"/>
    <col customWidth="1" max="13" min="13" width="80"/>
    <col customWidth="1" max="14" min="14" width="80"/>
    <col customWidth="1" max="15" min="15" width="14"/>
  </cols>
  <sheetData>
    <row r="1" spans="1:15">
      <c r="A1" s="1" t="s">
        <v>579</v>
      </c>
      <c r="B1" s="2" t="s">
        <v>580</v>
      </c>
      <c r="C1" s="2" t="s">
        <v>581</v>
      </c>
      <c r="D1" s="2" t="s">
        <v>582</v>
      </c>
      <c r="E1" s="2" t="s">
        <v>582</v>
      </c>
      <c r="F1" s="2" t="s">
        <v>583</v>
      </c>
      <c r="G1" s="2" t="s">
        <v>584</v>
      </c>
      <c r="H1" s="2" t="s">
        <v>585</v>
      </c>
      <c r="I1" s="2" t="s">
        <v>499</v>
      </c>
      <c r="J1" s="2" t="s">
        <v>499</v>
      </c>
      <c r="K1" s="2" t="s">
        <v>502</v>
      </c>
      <c r="L1" s="2" t="s">
        <v>499</v>
      </c>
      <c r="M1" s="2" t="s">
        <v>2</v>
      </c>
      <c r="N1" s="2" t="s">
        <v>32</v>
      </c>
      <c r="O1" s="2" t="s">
        <v>586</v>
      </c>
    </row>
    <row r="2" spans="1:15">
      <c r="A2" s="4" t="s">
        <v>587</v>
      </c>
      <c r="H2" s="4" t="s">
        <v>588</v>
      </c>
    </row>
    <row r="3" spans="1:15">
      <c r="A3" s="4" t="s">
        <v>80</v>
      </c>
      <c r="M3" s="5" t="n">
        <v>190000000</v>
      </c>
      <c r="N3" s="5" t="n">
        <v>190000000</v>
      </c>
    </row>
    <row r="4" spans="1:15">
      <c r="A4" s="4" t="s">
        <v>589</v>
      </c>
      <c r="N4" s="5" t="n">
        <v>1333</v>
      </c>
    </row>
    <row r="5" spans="1:15">
      <c r="A5" s="4" t="s">
        <v>590</v>
      </c>
      <c r="N5" s="6" t="n">
        <v>2785287</v>
      </c>
    </row>
    <row r="6" spans="1:15">
      <c r="A6" s="4" t="s">
        <v>591</v>
      </c>
      <c r="N6" s="4" t="s">
        <v>592</v>
      </c>
    </row>
    <row r="7" spans="1:15">
      <c r="A7" s="4" t="s">
        <v>593</v>
      </c>
      <c r="K7" s="8" t="n">
        <v>1.5</v>
      </c>
      <c r="N7" s="8" t="n">
        <v>1.5</v>
      </c>
    </row>
    <row r="8" spans="1:15">
      <c r="A8" s="4" t="s">
        <v>594</v>
      </c>
      <c r="N8" s="6" t="n">
        <v>7195617</v>
      </c>
    </row>
    <row r="9" spans="1:15">
      <c r="A9" s="4" t="s">
        <v>128</v>
      </c>
      <c r="N9" s="5" t="n">
        <v>10992</v>
      </c>
    </row>
    <row r="10" spans="1:15">
      <c r="A10" s="4" t="s">
        <v>595</v>
      </c>
      <c r="M10" s="6" t="n">
        <v>2971465</v>
      </c>
      <c r="N10" s="6" t="n">
        <v>1109500</v>
      </c>
    </row>
    <row r="11" spans="1:15">
      <c r="A11" s="4" t="s">
        <v>596</v>
      </c>
      <c r="M11" s="5" t="n">
        <v>13333</v>
      </c>
    </row>
    <row r="12" spans="1:15">
      <c r="A12" s="4" t="s">
        <v>597</v>
      </c>
      <c r="M12" s="6" t="n">
        <v>48201</v>
      </c>
    </row>
    <row r="13" spans="1:15">
      <c r="A13" s="4" t="s">
        <v>111</v>
      </c>
      <c r="M13" s="6" t="n">
        <v>11715</v>
      </c>
    </row>
    <row r="14" spans="1:15">
      <c r="A14" s="4" t="s">
        <v>516</v>
      </c>
      <c r="L14" s="5" t="n">
        <v>6667</v>
      </c>
      <c r="N14" s="5" t="n">
        <v>134000</v>
      </c>
    </row>
    <row r="15" spans="1:15">
      <c r="A15" s="4" t="s">
        <v>517</v>
      </c>
      <c r="L15" s="6" t="n">
        <v>57000</v>
      </c>
      <c r="N15" s="6" t="n">
        <v>886000</v>
      </c>
    </row>
    <row r="16" spans="1:15">
      <c r="A16" s="4" t="s">
        <v>598</v>
      </c>
      <c r="M16" s="5" t="n">
        <v>5291</v>
      </c>
      <c r="N16" s="5" t="n">
        <v>63810</v>
      </c>
    </row>
    <row r="17" spans="1:15">
      <c r="A17" s="4" t="s">
        <v>599</v>
      </c>
      <c r="M17" s="6" t="n">
        <v>7937</v>
      </c>
      <c r="N17" s="6" t="n">
        <v>95714</v>
      </c>
    </row>
    <row r="18" spans="1:15">
      <c r="A18" s="4" t="s">
        <v>383</v>
      </c>
      <c r="M18" s="4" t="s">
        <v>41</v>
      </c>
      <c r="N18" s="6" t="n">
        <v>7700585</v>
      </c>
    </row>
    <row r="19" spans="1:15">
      <c r="A19" s="4" t="s">
        <v>600</v>
      </c>
      <c r="N19" s="5" t="n">
        <v>1333</v>
      </c>
    </row>
    <row r="20" spans="1:15">
      <c r="A20" s="4" t="s">
        <v>601</v>
      </c>
      <c r="M20" s="6" t="n">
        <v>857000</v>
      </c>
      <c r="N20" s="6" t="n">
        <v>114000</v>
      </c>
    </row>
    <row r="21" spans="1:15">
      <c r="A21" s="4" t="s">
        <v>602</v>
      </c>
      <c r="N21" s="6" t="n">
        <v>829000</v>
      </c>
    </row>
    <row r="22" spans="1:15">
      <c r="A22" s="4" t="s">
        <v>603</v>
      </c>
      <c r="M22" s="7" t="n">
        <v>0.001</v>
      </c>
      <c r="N22" s="7" t="n">
        <v>0.001</v>
      </c>
    </row>
    <row r="23" spans="1:15">
      <c r="A23" s="4" t="s">
        <v>512</v>
      </c>
      <c r="K23" s="6" t="n">
        <v>6675000</v>
      </c>
      <c r="M23" s="4" t="s">
        <v>41</v>
      </c>
      <c r="N23" s="6" t="n">
        <v>2622080</v>
      </c>
    </row>
    <row r="24" spans="1:15">
      <c r="A24" s="4" t="s">
        <v>109</v>
      </c>
      <c r="M24" s="5" t="n">
        <v>-513725</v>
      </c>
      <c r="N24" s="4" t="s">
        <v>41</v>
      </c>
    </row>
    <row r="25" spans="1:15">
      <c r="A25" s="4" t="s">
        <v>400</v>
      </c>
      <c r="M25" s="6" t="n">
        <v>5017695</v>
      </c>
    </row>
    <row r="26" spans="1:15">
      <c r="A26" s="4" t="s">
        <v>604</v>
      </c>
      <c r="G26" s="5" t="n">
        <v>8555556</v>
      </c>
    </row>
    <row r="27" spans="1:15">
      <c r="A27" s="4" t="s">
        <v>506</v>
      </c>
      <c r="K27" s="4" t="s">
        <v>507</v>
      </c>
    </row>
    <row r="28" spans="1:15">
      <c r="A28" s="4" t="s">
        <v>605</v>
      </c>
      <c r="M28" s="5" t="n">
        <v>10000000</v>
      </c>
      <c r="N28" s="5" t="n">
        <v>10000000</v>
      </c>
    </row>
    <row r="29" spans="1:15">
      <c r="A29" s="4" t="s">
        <v>606</v>
      </c>
    </row>
    <row r="30" spans="1:15">
      <c r="A30" s="4" t="s">
        <v>591</v>
      </c>
      <c r="M30" s="4" t="s">
        <v>434</v>
      </c>
    </row>
    <row r="31" spans="1:15">
      <c r="A31" s="4" t="s">
        <v>593</v>
      </c>
      <c r="M31" s="8" t="n">
        <v>49.5</v>
      </c>
    </row>
    <row r="32" spans="1:15">
      <c r="A32" s="4" t="s">
        <v>506</v>
      </c>
      <c r="M32" s="4" t="s">
        <v>434</v>
      </c>
    </row>
    <row r="33" spans="1:15">
      <c r="A33" s="4" t="s">
        <v>607</v>
      </c>
      <c r="M33" s="4" t="s">
        <v>488</v>
      </c>
    </row>
    <row r="34" spans="1:15">
      <c r="A34" s="4" t="s">
        <v>608</v>
      </c>
      <c r="M34" s="6" t="n">
        <v>4050</v>
      </c>
    </row>
    <row r="35" spans="1:15">
      <c r="A35" s="4" t="s">
        <v>609</v>
      </c>
      <c r="M35" s="6" t="n">
        <v>5000</v>
      </c>
    </row>
    <row r="36" spans="1:15">
      <c r="A36" s="4" t="s">
        <v>610</v>
      </c>
    </row>
    <row r="37" spans="1:15">
      <c r="A37" s="4" t="s">
        <v>611</v>
      </c>
      <c r="G37" s="5" t="n">
        <v>75</v>
      </c>
    </row>
    <row r="38" spans="1:15">
      <c r="A38" s="4" t="s">
        <v>612</v>
      </c>
      <c r="G38" s="6" t="n">
        <v>900</v>
      </c>
    </row>
    <row r="39" spans="1:15">
      <c r="A39" s="4" t="s">
        <v>69</v>
      </c>
    </row>
    <row r="40" spans="1:15">
      <c r="A40" s="4" t="s">
        <v>613</v>
      </c>
      <c r="M40" s="5" t="n">
        <v>1000000</v>
      </c>
      <c r="N40" s="5" t="n">
        <v>1000000</v>
      </c>
    </row>
    <row r="41" spans="1:15">
      <c r="A41" s="4" t="s">
        <v>611</v>
      </c>
      <c r="M41" s="5" t="n">
        <v>1000000</v>
      </c>
      <c r="N41" s="5" t="n">
        <v>1000000</v>
      </c>
    </row>
    <row r="42" spans="1:15">
      <c r="A42" s="4" t="s">
        <v>614</v>
      </c>
      <c r="M42" s="5" t="n">
        <v>1000000</v>
      </c>
      <c r="N42" s="5" t="n">
        <v>1000000</v>
      </c>
    </row>
    <row r="43" spans="1:15">
      <c r="A43" s="4" t="s">
        <v>615</v>
      </c>
      <c r="M43" s="4" t="s">
        <v>616</v>
      </c>
      <c r="N43" s="4" t="s">
        <v>617</v>
      </c>
    </row>
    <row r="44" spans="1:15">
      <c r="A44" s="4" t="s">
        <v>603</v>
      </c>
      <c r="M44" s="7" t="n">
        <v>0.001</v>
      </c>
      <c r="N44" s="7" t="n">
        <v>0.001</v>
      </c>
    </row>
    <row r="45" spans="1:15">
      <c r="A45" s="4" t="s">
        <v>618</v>
      </c>
      <c r="M45" s="6" t="n">
        <v>1000</v>
      </c>
      <c r="N45" s="6" t="n">
        <v>1000</v>
      </c>
    </row>
    <row r="46" spans="1:15">
      <c r="A46" s="4" t="s">
        <v>605</v>
      </c>
      <c r="M46" s="5" t="n">
        <v>1000000</v>
      </c>
      <c r="N46" s="5" t="n">
        <v>1000000</v>
      </c>
    </row>
    <row r="47" spans="1:15">
      <c r="A47" s="4" t="s">
        <v>619</v>
      </c>
    </row>
    <row r="48" spans="1:15">
      <c r="A48" s="4" t="s">
        <v>620</v>
      </c>
      <c r="F48" s="4" t="s">
        <v>621</v>
      </c>
    </row>
    <row r="49" spans="1:15">
      <c r="A49" s="4" t="s">
        <v>376</v>
      </c>
    </row>
    <row r="50" spans="1:15">
      <c r="A50" s="4" t="s">
        <v>622</v>
      </c>
      <c r="M50" s="6" t="n">
        <v>0</v>
      </c>
      <c r="N50" s="6" t="n">
        <v>0</v>
      </c>
    </row>
    <row r="51" spans="1:15">
      <c r="A51" s="4" t="s">
        <v>623</v>
      </c>
      <c r="M51" s="5" t="n">
        <v>0</v>
      </c>
      <c r="N51" s="5" t="n">
        <v>0</v>
      </c>
    </row>
    <row r="52" spans="1:15">
      <c r="A52" s="4" t="s">
        <v>624</v>
      </c>
    </row>
    <row r="53" spans="1:15">
      <c r="A53" s="4" t="s">
        <v>622</v>
      </c>
      <c r="M53" s="5" t="n">
        <v>0</v>
      </c>
      <c r="N53" s="5" t="n">
        <v>0</v>
      </c>
    </row>
    <row r="54" spans="1:15">
      <c r="A54" s="4" t="s">
        <v>623</v>
      </c>
      <c r="M54" s="6" t="n">
        <v>0</v>
      </c>
      <c r="N54" s="6" t="n">
        <v>0</v>
      </c>
    </row>
    <row r="55" spans="1:15">
      <c r="A55" s="4" t="s">
        <v>625</v>
      </c>
    </row>
    <row r="56" spans="1:15">
      <c r="A56" s="4" t="s">
        <v>600</v>
      </c>
      <c r="M56" s="5" t="n">
        <v>667</v>
      </c>
    </row>
    <row r="57" spans="1:15">
      <c r="A57" s="4" t="s">
        <v>601</v>
      </c>
      <c r="M57" s="6" t="n">
        <v>57000</v>
      </c>
    </row>
    <row r="58" spans="1:15">
      <c r="A58" s="4" t="s">
        <v>602</v>
      </c>
      <c r="M58" s="6" t="n">
        <v>30717</v>
      </c>
    </row>
    <row r="59" spans="1:15">
      <c r="A59" s="4" t="s">
        <v>626</v>
      </c>
    </row>
    <row r="60" spans="1:15">
      <c r="A60" s="4" t="s">
        <v>128</v>
      </c>
      <c r="M60" s="5" t="n">
        <v>250331</v>
      </c>
    </row>
    <row r="61" spans="1:15">
      <c r="A61" s="4" t="s">
        <v>595</v>
      </c>
      <c r="M61" s="6" t="n">
        <v>3181167</v>
      </c>
    </row>
    <row r="62" spans="1:15">
      <c r="A62" s="4" t="s">
        <v>627</v>
      </c>
    </row>
    <row r="63" spans="1:15">
      <c r="A63" s="4" t="s">
        <v>589</v>
      </c>
      <c r="N63" s="5" t="n">
        <v>6803</v>
      </c>
    </row>
    <row r="64" spans="1:15">
      <c r="A64" s="4" t="s">
        <v>628</v>
      </c>
      <c r="M64" s="5" t="n">
        <v>36011</v>
      </c>
    </row>
    <row r="65" spans="1:15">
      <c r="A65" s="4" t="s">
        <v>629</v>
      </c>
    </row>
    <row r="66" spans="1:15">
      <c r="A66" s="4" t="s">
        <v>589</v>
      </c>
      <c r="N66" s="5" t="n">
        <v>5291</v>
      </c>
    </row>
    <row r="67" spans="1:15">
      <c r="A67" s="4" t="s">
        <v>383</v>
      </c>
      <c r="M67" s="6" t="n">
        <v>396854</v>
      </c>
      <c r="N67" s="6" t="n">
        <v>5022351</v>
      </c>
    </row>
    <row r="68" spans="1:15">
      <c r="A68" s="4" t="s">
        <v>119</v>
      </c>
    </row>
    <row r="69" spans="1:15">
      <c r="A69" s="4" t="s">
        <v>589</v>
      </c>
      <c r="N69" s="5" t="n">
        <v>6803</v>
      </c>
    </row>
    <row r="70" spans="1:15">
      <c r="A70" s="4" t="s">
        <v>590</v>
      </c>
      <c r="N70" s="6" t="n">
        <v>7</v>
      </c>
    </row>
    <row r="71" spans="1:15">
      <c r="A71" s="4" t="s">
        <v>128</v>
      </c>
      <c r="M71" s="5" t="n">
        <v>203666</v>
      </c>
      <c r="N71" s="5" t="n">
        <v>10992</v>
      </c>
    </row>
    <row r="72" spans="1:15">
      <c r="A72" s="4" t="s">
        <v>595</v>
      </c>
      <c r="M72" s="6" t="n">
        <v>204</v>
      </c>
      <c r="N72" s="6" t="n">
        <v>11</v>
      </c>
    </row>
    <row r="73" spans="1:15">
      <c r="A73" s="4" t="s">
        <v>111</v>
      </c>
      <c r="M73" s="6" t="n">
        <v>631970</v>
      </c>
    </row>
    <row r="74" spans="1:15">
      <c r="A74" s="4" t="s">
        <v>516</v>
      </c>
      <c r="M74" s="5" t="n">
        <v>106667</v>
      </c>
    </row>
    <row r="75" spans="1:15">
      <c r="A75" s="4" t="s">
        <v>517</v>
      </c>
      <c r="M75" s="6" t="n">
        <v>29000</v>
      </c>
    </row>
    <row r="76" spans="1:15">
      <c r="A76" s="4" t="s">
        <v>600</v>
      </c>
      <c r="M76" s="5" t="n">
        <v>153048</v>
      </c>
    </row>
    <row r="77" spans="1:15">
      <c r="A77" s="4" t="s">
        <v>601</v>
      </c>
      <c r="M77" s="6" t="n">
        <v>153</v>
      </c>
    </row>
    <row r="78" spans="1:15">
      <c r="A78" s="4" t="s">
        <v>630</v>
      </c>
      <c r="M78" s="5" t="n">
        <v>120100</v>
      </c>
    </row>
    <row r="79" spans="1:15">
      <c r="A79" s="4" t="s">
        <v>631</v>
      </c>
    </row>
    <row r="80" spans="1:15">
      <c r="A80" s="4" t="s">
        <v>630</v>
      </c>
      <c r="I80" s="5" t="n">
        <v>66667</v>
      </c>
    </row>
    <row r="81" spans="1:15">
      <c r="A81" s="4" t="s">
        <v>71</v>
      </c>
    </row>
    <row r="82" spans="1:15">
      <c r="A82" s="4" t="s">
        <v>589</v>
      </c>
      <c r="J82" s="5" t="n">
        <v>2700</v>
      </c>
    </row>
    <row r="83" spans="1:15">
      <c r="A83" s="4" t="s">
        <v>613</v>
      </c>
      <c r="I83" s="5" t="n">
        <v>2700</v>
      </c>
      <c r="J83" s="5" t="n">
        <v>2700</v>
      </c>
      <c r="L83" s="5" t="n">
        <v>2700</v>
      </c>
    </row>
    <row r="84" spans="1:15">
      <c r="A84" s="4" t="s">
        <v>632</v>
      </c>
      <c r="I84" s="6" t="n">
        <v>45</v>
      </c>
      <c r="J84" s="6" t="n">
        <v>45</v>
      </c>
      <c r="L84" s="6" t="n">
        <v>45</v>
      </c>
    </row>
    <row r="85" spans="1:15">
      <c r="A85" s="4" t="s">
        <v>630</v>
      </c>
      <c r="J85" s="5" t="n">
        <v>66667</v>
      </c>
    </row>
    <row r="86" spans="1:15">
      <c r="A86" s="4" t="s">
        <v>633</v>
      </c>
      <c r="I86" s="5" t="n">
        <v>1479904</v>
      </c>
      <c r="J86" s="5" t="n">
        <v>1479904</v>
      </c>
      <c r="L86" s="5" t="n">
        <v>1479904</v>
      </c>
    </row>
    <row r="87" spans="1:15">
      <c r="A87" s="4" t="s">
        <v>512</v>
      </c>
      <c r="J87" s="6" t="n">
        <v>4666773</v>
      </c>
    </row>
    <row r="88" spans="1:15">
      <c r="A88" s="4" t="s">
        <v>634</v>
      </c>
      <c r="J88" s="5" t="n">
        <v>5652500</v>
      </c>
    </row>
    <row r="89" spans="1:15">
      <c r="A89" s="4" t="s">
        <v>635</v>
      </c>
      <c r="J89" s="5" t="n">
        <v>350922</v>
      </c>
    </row>
    <row r="90" spans="1:15">
      <c r="A90" s="4" t="s">
        <v>636</v>
      </c>
      <c r="I90" s="6" t="n">
        <v>829000</v>
      </c>
      <c r="J90" s="6" t="n">
        <v>829000</v>
      </c>
      <c r="L90" s="6" t="n">
        <v>829000</v>
      </c>
    </row>
    <row r="91" spans="1:15">
      <c r="A91" s="4" t="s">
        <v>604</v>
      </c>
      <c r="I91" s="5" t="n">
        <v>187263</v>
      </c>
      <c r="J91" s="5" t="n">
        <v>187263</v>
      </c>
      <c r="L91" s="5" t="n">
        <v>187263</v>
      </c>
    </row>
    <row r="92" spans="1:15">
      <c r="A92" s="4" t="s">
        <v>637</v>
      </c>
      <c r="J92" s="4" t="s">
        <v>543</v>
      </c>
    </row>
    <row r="93" spans="1:15">
      <c r="A93" s="4" t="s">
        <v>638</v>
      </c>
    </row>
    <row r="94" spans="1:15">
      <c r="A94" s="4" t="s">
        <v>589</v>
      </c>
      <c r="J94" s="5" t="n">
        <v>2700</v>
      </c>
    </row>
    <row r="95" spans="1:15">
      <c r="A95" s="4" t="s">
        <v>590</v>
      </c>
      <c r="J95" s="6" t="n">
        <v>1000</v>
      </c>
    </row>
    <row r="96" spans="1:15">
      <c r="A96" s="4" t="s">
        <v>632</v>
      </c>
      <c r="I96" s="6" t="n">
        <v>45</v>
      </c>
      <c r="J96" s="6" t="n">
        <v>45</v>
      </c>
      <c r="L96" s="6" t="n">
        <v>45</v>
      </c>
    </row>
    <row r="97" spans="1:15">
      <c r="A97" s="4" t="s">
        <v>639</v>
      </c>
      <c r="J97" s="5" t="n">
        <v>1479904</v>
      </c>
    </row>
    <row r="98" spans="1:15">
      <c r="A98" s="4" t="s">
        <v>603</v>
      </c>
      <c r="I98" s="6" t="n">
        <v>1000</v>
      </c>
      <c r="J98" s="6" t="n">
        <v>1000</v>
      </c>
      <c r="L98" s="6" t="n">
        <v>1000</v>
      </c>
    </row>
    <row r="99" spans="1:15">
      <c r="A99" s="4" t="s">
        <v>630</v>
      </c>
      <c r="J99" s="5" t="n">
        <v>60000</v>
      </c>
    </row>
    <row r="100" spans="1:15">
      <c r="A100" s="4" t="s">
        <v>640</v>
      </c>
    </row>
    <row r="101" spans="1:15">
      <c r="A101" s="4" t="s">
        <v>632</v>
      </c>
      <c r="M101" s="6" t="n">
        <v>45</v>
      </c>
    </row>
    <row r="102" spans="1:15">
      <c r="A102" s="4" t="s">
        <v>630</v>
      </c>
      <c r="M102" s="5" t="n">
        <v>2700</v>
      </c>
    </row>
    <row r="103" spans="1:15">
      <c r="A103" s="4" t="s">
        <v>109</v>
      </c>
      <c r="M103" s="6" t="n">
        <v>513725</v>
      </c>
    </row>
    <row r="104" spans="1:15">
      <c r="A104" s="4" t="s">
        <v>604</v>
      </c>
      <c r="M104" s="5" t="n">
        <v>60000</v>
      </c>
    </row>
    <row r="105" spans="1:15">
      <c r="A105" s="4" t="s">
        <v>641</v>
      </c>
    </row>
    <row r="106" spans="1:15">
      <c r="A106" s="4" t="s">
        <v>613</v>
      </c>
      <c r="F106" s="5" t="n">
        <v>25000</v>
      </c>
    </row>
    <row r="107" spans="1:15">
      <c r="A107" s="4" t="s">
        <v>632</v>
      </c>
      <c r="F107" s="6" t="n">
        <v>45</v>
      </c>
    </row>
    <row r="108" spans="1:15">
      <c r="A108" s="4" t="s">
        <v>603</v>
      </c>
      <c r="F108" s="6" t="n">
        <v>1000</v>
      </c>
    </row>
    <row r="109" spans="1:15">
      <c r="A109" s="4" t="s">
        <v>642</v>
      </c>
      <c r="F109" s="4" t="s">
        <v>643</v>
      </c>
    </row>
    <row r="110" spans="1:15">
      <c r="A110" s="4" t="s">
        <v>644</v>
      </c>
      <c r="F110" s="4" t="s">
        <v>645</v>
      </c>
    </row>
    <row r="111" spans="1:15">
      <c r="A111" s="4" t="s">
        <v>646</v>
      </c>
    </row>
    <row r="112" spans="1:15">
      <c r="A112" s="4" t="s">
        <v>620</v>
      </c>
      <c r="F112" s="4" t="s">
        <v>647</v>
      </c>
    </row>
    <row r="113" spans="1:15">
      <c r="A113" s="4" t="s">
        <v>648</v>
      </c>
    </row>
    <row r="114" spans="1:15">
      <c r="A114" s="4" t="s">
        <v>620</v>
      </c>
      <c r="F114" s="4" t="s">
        <v>649</v>
      </c>
    </row>
    <row r="115" spans="1:15">
      <c r="A115" s="4" t="s">
        <v>650</v>
      </c>
    </row>
    <row r="116" spans="1:15">
      <c r="A116" s="4" t="s">
        <v>589</v>
      </c>
      <c r="G116" s="5" t="n">
        <v>25000000</v>
      </c>
    </row>
    <row r="117" spans="1:15">
      <c r="A117" s="4" t="s">
        <v>651</v>
      </c>
    </row>
    <row r="118" spans="1:15">
      <c r="A118" s="4" t="s">
        <v>589</v>
      </c>
      <c r="G118" s="5" t="n">
        <v>25000000</v>
      </c>
    </row>
    <row r="119" spans="1:15">
      <c r="A119" s="4" t="s">
        <v>652</v>
      </c>
    </row>
    <row r="120" spans="1:15">
      <c r="A120" s="4" t="s">
        <v>653</v>
      </c>
      <c r="M120" s="5" t="n">
        <v>3528</v>
      </c>
    </row>
    <row r="121" spans="1:15">
      <c r="A121" s="4" t="s">
        <v>654</v>
      </c>
    </row>
    <row r="122" spans="1:15">
      <c r="A122" s="4" t="s">
        <v>589</v>
      </c>
      <c r="G122" s="5" t="n">
        <v>25000000</v>
      </c>
    </row>
    <row r="123" spans="1:15">
      <c r="A123" s="4" t="s">
        <v>655</v>
      </c>
    </row>
    <row r="124" spans="1:15">
      <c r="A124" s="4" t="s">
        <v>593</v>
      </c>
      <c r="G124" s="6" t="n">
        <v>900</v>
      </c>
    </row>
    <row r="125" spans="1:15">
      <c r="A125" s="4" t="s">
        <v>639</v>
      </c>
      <c r="G125" s="5" t="n">
        <v>24925</v>
      </c>
    </row>
    <row r="126" spans="1:15">
      <c r="A126" s="4" t="s">
        <v>376</v>
      </c>
    </row>
    <row r="127" spans="1:15">
      <c r="A127" s="4" t="s">
        <v>591</v>
      </c>
      <c r="G127" s="4" t="s">
        <v>434</v>
      </c>
    </row>
    <row r="128" spans="1:15">
      <c r="A128" s="4" t="s">
        <v>593</v>
      </c>
      <c r="G128" s="6" t="n">
        <v>45</v>
      </c>
    </row>
    <row r="129" spans="1:15">
      <c r="A129" s="4" t="s">
        <v>598</v>
      </c>
      <c r="M129" s="5" t="n">
        <v>5291</v>
      </c>
    </row>
    <row r="130" spans="1:15">
      <c r="A130" s="4" t="s">
        <v>599</v>
      </c>
      <c r="M130" s="6" t="n">
        <v>7937</v>
      </c>
    </row>
    <row r="131" spans="1:15">
      <c r="A131" s="4" t="s">
        <v>639</v>
      </c>
      <c r="G131" s="5" t="n">
        <v>194444</v>
      </c>
    </row>
    <row r="132" spans="1:15">
      <c r="A132" s="4" t="s">
        <v>656</v>
      </c>
      <c r="G132" s="4" t="s">
        <v>657</v>
      </c>
    </row>
    <row r="133" spans="1:15">
      <c r="A133" s="4" t="s">
        <v>658</v>
      </c>
    </row>
    <row r="134" spans="1:15">
      <c r="A134" s="4" t="s">
        <v>630</v>
      </c>
      <c r="M134" s="5" t="n">
        <v>3413</v>
      </c>
    </row>
    <row r="135" spans="1:15">
      <c r="A135" s="4" t="s">
        <v>653</v>
      </c>
      <c r="M135" s="5" t="n">
        <v>3528</v>
      </c>
    </row>
    <row r="136" spans="1:15">
      <c r="A136" s="4" t="s">
        <v>659</v>
      </c>
    </row>
    <row r="137" spans="1:15">
      <c r="A137" s="4" t="s">
        <v>603</v>
      </c>
      <c r="B137" s="8" t="n">
        <v>1.36</v>
      </c>
    </row>
    <row r="138" spans="1:15">
      <c r="A138" s="4" t="s">
        <v>660</v>
      </c>
    </row>
    <row r="139" spans="1:15">
      <c r="A139" s="4" t="s">
        <v>611</v>
      </c>
      <c r="M139" s="5" t="n">
        <v>75</v>
      </c>
    </row>
    <row r="140" spans="1:15">
      <c r="A140" s="4" t="s">
        <v>634</v>
      </c>
      <c r="M140" s="6" t="n">
        <v>3413000</v>
      </c>
    </row>
    <row r="141" spans="1:15">
      <c r="A141" s="4" t="s">
        <v>628</v>
      </c>
      <c r="M141" s="5" t="n">
        <v>634482</v>
      </c>
    </row>
    <row r="142" spans="1:15">
      <c r="A142" s="4" t="s">
        <v>661</v>
      </c>
    </row>
    <row r="143" spans="1:15">
      <c r="A143" s="4" t="s">
        <v>635</v>
      </c>
      <c r="M143" s="6" t="n">
        <v>3528000</v>
      </c>
    </row>
    <row r="144" spans="1:15">
      <c r="A144" s="4" t="s">
        <v>662</v>
      </c>
    </row>
    <row r="145" spans="1:15">
      <c r="A145" s="4" t="s">
        <v>614</v>
      </c>
      <c r="M145" s="5" t="n">
        <v>115</v>
      </c>
    </row>
    <row r="146" spans="1:15">
      <c r="A146" s="4" t="s">
        <v>663</v>
      </c>
      <c r="M146" s="6" t="n">
        <v>115000</v>
      </c>
    </row>
    <row r="147" spans="1:15">
      <c r="A147" s="4" t="s">
        <v>664</v>
      </c>
    </row>
    <row r="148" spans="1:15">
      <c r="A148" s="4" t="s">
        <v>632</v>
      </c>
      <c r="D148" s="6" t="n">
        <v>15</v>
      </c>
      <c r="E148" s="6" t="n">
        <v>15</v>
      </c>
    </row>
    <row r="149" spans="1:15">
      <c r="A149" s="4" t="s">
        <v>603</v>
      </c>
      <c r="D149" s="7" t="n">
        <v>0.001</v>
      </c>
      <c r="E149" s="7" t="n">
        <v>0.001</v>
      </c>
    </row>
    <row r="150" spans="1:15">
      <c r="A150" s="4" t="s">
        <v>642</v>
      </c>
      <c r="D150" s="4" t="s">
        <v>643</v>
      </c>
    </row>
    <row r="151" spans="1:15">
      <c r="A151" s="4" t="s">
        <v>620</v>
      </c>
      <c r="D151" s="4" t="s">
        <v>665</v>
      </c>
    </row>
    <row r="152" spans="1:15">
      <c r="A152" s="4" t="s">
        <v>644</v>
      </c>
      <c r="D152" s="4" t="s">
        <v>666</v>
      </c>
    </row>
    <row r="153" spans="1:15">
      <c r="A153" s="4" t="s">
        <v>605</v>
      </c>
      <c r="D153" s="5" t="n">
        <v>694222</v>
      </c>
      <c r="E153" s="5" t="n">
        <v>694222</v>
      </c>
    </row>
    <row r="154" spans="1:15">
      <c r="A154" s="4" t="s">
        <v>667</v>
      </c>
    </row>
    <row r="155" spans="1:15">
      <c r="A155" s="4" t="s">
        <v>589</v>
      </c>
      <c r="C155" s="5" t="n">
        <v>10000</v>
      </c>
      <c r="E155" s="5" t="n">
        <v>10000</v>
      </c>
    </row>
    <row r="156" spans="1:15">
      <c r="A156" s="4" t="s">
        <v>593</v>
      </c>
      <c r="C156" s="6" t="n">
        <v>1</v>
      </c>
      <c r="D156" s="6" t="n">
        <v>1</v>
      </c>
      <c r="E156" s="6" t="n">
        <v>1</v>
      </c>
    </row>
    <row r="157" spans="1:15">
      <c r="A157" s="4" t="s">
        <v>599</v>
      </c>
      <c r="E157" s="6" t="n">
        <v>826182</v>
      </c>
    </row>
    <row r="158" spans="1:15">
      <c r="A158" s="4" t="s">
        <v>632</v>
      </c>
      <c r="C158" s="6" t="n">
        <v>15</v>
      </c>
    </row>
    <row r="159" spans="1:15">
      <c r="A159" s="4" t="s">
        <v>639</v>
      </c>
      <c r="C159" s="5" t="n">
        <v>694422</v>
      </c>
    </row>
    <row r="160" spans="1:15">
      <c r="A160" s="4" t="s">
        <v>603</v>
      </c>
      <c r="D160" s="5" t="n">
        <v>15</v>
      </c>
      <c r="E160" s="6" t="n">
        <v>15</v>
      </c>
    </row>
    <row r="161" spans="1:15">
      <c r="A161" s="4" t="s">
        <v>634</v>
      </c>
      <c r="C161" s="6" t="n">
        <v>826182</v>
      </c>
    </row>
    <row r="162" spans="1:15">
      <c r="A162" s="4" t="s">
        <v>604</v>
      </c>
      <c r="C162" s="5" t="n">
        <v>46295</v>
      </c>
    </row>
    <row r="163" spans="1:15">
      <c r="A163" s="4" t="s">
        <v>506</v>
      </c>
      <c r="E163" s="4" t="s">
        <v>668</v>
      </c>
    </row>
    <row r="164" spans="1:15">
      <c r="A164" s="4" t="s">
        <v>669</v>
      </c>
      <c r="C164" s="8" t="n">
        <v>13.17</v>
      </c>
      <c r="D164" s="6" t="n">
        <v>15</v>
      </c>
      <c r="E164" s="6" t="n">
        <v>15</v>
      </c>
    </row>
    <row r="165" spans="1:15">
      <c r="A165" s="4" t="s">
        <v>670</v>
      </c>
    </row>
    <row r="166" spans="1:15">
      <c r="A166" s="4" t="s">
        <v>632</v>
      </c>
      <c r="M166" s="8" t="n">
        <v>5.85</v>
      </c>
    </row>
    <row r="167" spans="1:15">
      <c r="A167" s="4" t="s">
        <v>630</v>
      </c>
      <c r="M167" s="5" t="n">
        <v>694422</v>
      </c>
    </row>
    <row r="168" spans="1:15">
      <c r="A168" s="4" t="s">
        <v>671</v>
      </c>
    </row>
    <row r="169" spans="1:15">
      <c r="A169" s="4" t="s">
        <v>613</v>
      </c>
      <c r="N169" s="5" t="n">
        <v>1060</v>
      </c>
    </row>
    <row r="170" spans="1:15">
      <c r="A170" s="4" t="s">
        <v>603</v>
      </c>
      <c r="N170" s="7" t="n">
        <v>0.001</v>
      </c>
    </row>
    <row r="171" spans="1:15">
      <c r="A171" s="4" t="s">
        <v>634</v>
      </c>
      <c r="N171" s="6" t="n">
        <v>1500</v>
      </c>
    </row>
    <row r="172" spans="1:15">
      <c r="A172" s="4" t="s">
        <v>672</v>
      </c>
    </row>
    <row r="173" spans="1:15">
      <c r="A173" s="4" t="s">
        <v>613</v>
      </c>
      <c r="N173" s="5" t="n">
        <v>940</v>
      </c>
    </row>
    <row r="174" spans="1:15">
      <c r="A174" s="4" t="s">
        <v>632</v>
      </c>
      <c r="N174" s="7" t="n">
        <v>0.001</v>
      </c>
    </row>
    <row r="175" spans="1:15">
      <c r="A175" s="4" t="s">
        <v>634</v>
      </c>
      <c r="N175" s="6" t="n">
        <v>1500</v>
      </c>
    </row>
    <row r="176" spans="1:15">
      <c r="A176" s="4" t="s">
        <v>673</v>
      </c>
    </row>
    <row r="177" spans="1:15">
      <c r="A177" s="4" t="s">
        <v>593</v>
      </c>
      <c r="M177" s="8" t="n">
        <v>1.36</v>
      </c>
    </row>
    <row r="178" spans="1:15">
      <c r="A178" s="4" t="s">
        <v>614</v>
      </c>
      <c r="M178" s="5" t="n">
        <v>316875</v>
      </c>
    </row>
    <row r="179" spans="1:15">
      <c r="A179" s="4" t="s">
        <v>632</v>
      </c>
      <c r="B179" s="9" t="n">
        <v>1.36</v>
      </c>
    </row>
    <row r="180" spans="1:15">
      <c r="A180" s="4" t="s">
        <v>603</v>
      </c>
      <c r="B180" s="7" t="n">
        <v>0.001</v>
      </c>
    </row>
    <row r="181" spans="1:15">
      <c r="A181" s="4" t="s">
        <v>630</v>
      </c>
      <c r="B181" s="5" t="n">
        <v>455882</v>
      </c>
    </row>
    <row r="182" spans="1:15">
      <c r="A182" s="4" t="s">
        <v>634</v>
      </c>
      <c r="M182" s="6" t="n">
        <v>189049</v>
      </c>
    </row>
    <row r="183" spans="1:15">
      <c r="A183" s="4" t="s">
        <v>635</v>
      </c>
      <c r="M183" s="6" t="n">
        <v>620000</v>
      </c>
    </row>
    <row r="184" spans="1:15">
      <c r="A184" s="4" t="s">
        <v>604</v>
      </c>
      <c r="M184" s="5" t="n">
        <v>36765</v>
      </c>
    </row>
    <row r="185" spans="1:15">
      <c r="A185" s="4" t="s">
        <v>656</v>
      </c>
      <c r="B185" s="4" t="s">
        <v>674</v>
      </c>
    </row>
    <row r="186" spans="1:15">
      <c r="A186" s="4" t="s">
        <v>620</v>
      </c>
      <c r="B186" s="4" t="s">
        <v>675</v>
      </c>
    </row>
    <row r="187" spans="1:15">
      <c r="A187" s="4" t="s">
        <v>644</v>
      </c>
      <c r="B187" s="4" t="s">
        <v>666</v>
      </c>
    </row>
    <row r="188" spans="1:15">
      <c r="A188" s="4" t="s">
        <v>653</v>
      </c>
      <c r="M188" s="5" t="n">
        <v>419117</v>
      </c>
    </row>
    <row r="189" spans="1:15">
      <c r="A189" s="4" t="s">
        <v>676</v>
      </c>
      <c r="M189" s="6" t="n">
        <v>5000</v>
      </c>
    </row>
    <row r="190" spans="1:15">
      <c r="A190" s="4" t="s">
        <v>506</v>
      </c>
      <c r="M190" s="4" t="s">
        <v>677</v>
      </c>
    </row>
    <row r="191" spans="1:15">
      <c r="A191" s="4" t="s">
        <v>628</v>
      </c>
      <c r="M191" s="5" t="n">
        <v>139007</v>
      </c>
    </row>
    <row r="192" spans="1:15">
      <c r="A192" s="4" t="s">
        <v>678</v>
      </c>
      <c r="M192" s="6" t="n">
        <v>0</v>
      </c>
    </row>
    <row r="193" spans="1:15">
      <c r="A193" s="4" t="s">
        <v>663</v>
      </c>
      <c r="B193" s="6" t="n">
        <v>547351</v>
      </c>
    </row>
    <row r="194" spans="1:15">
      <c r="A194" s="4" t="s">
        <v>679</v>
      </c>
      <c r="M194" s="6" t="n">
        <v>430950</v>
      </c>
    </row>
    <row r="195" spans="1:15">
      <c r="A195" s="4" t="s">
        <v>680</v>
      </c>
    </row>
    <row r="196" spans="1:15">
      <c r="A196" s="4" t="s">
        <v>653</v>
      </c>
      <c r="M196" s="5" t="n">
        <v>419117</v>
      </c>
    </row>
    <row r="197" spans="1:15">
      <c r="A197" s="4" t="s">
        <v>676</v>
      </c>
      <c r="M197" s="6" t="n">
        <v>569999</v>
      </c>
    </row>
    <row r="198" spans="1:15">
      <c r="A198" s="4" t="s">
        <v>681</v>
      </c>
    </row>
    <row r="199" spans="1:15">
      <c r="A199" s="4" t="s">
        <v>653</v>
      </c>
      <c r="M199" s="5" t="n">
        <v>419117</v>
      </c>
    </row>
    <row r="200" spans="1:15">
      <c r="A200" s="4" t="s">
        <v>676</v>
      </c>
      <c r="M200" s="6" t="n">
        <v>569999</v>
      </c>
    </row>
    <row r="201" spans="1:15">
      <c r="A201" s="4" t="s">
        <v>375</v>
      </c>
    </row>
    <row r="202" spans="1:15">
      <c r="A202" s="4" t="s">
        <v>682</v>
      </c>
      <c r="M202" s="6" t="n">
        <v>446183</v>
      </c>
    </row>
    <row r="203" spans="1:15">
      <c r="A203" s="4" t="s">
        <v>683</v>
      </c>
      <c r="M203" s="4" t="s">
        <v>684</v>
      </c>
    </row>
    <row r="204" spans="1:15">
      <c r="A204" s="4" t="s">
        <v>685</v>
      </c>
    </row>
    <row r="205" spans="1:15">
      <c r="A205" s="4" t="s">
        <v>686</v>
      </c>
      <c r="M205" s="5" t="n">
        <v>15432</v>
      </c>
    </row>
    <row r="206" spans="1:15">
      <c r="A206" s="4" t="s">
        <v>687</v>
      </c>
      <c r="M206" s="10" t="n">
        <v>784.3</v>
      </c>
    </row>
    <row r="207" spans="1:15">
      <c r="A207" s="4" t="s">
        <v>368</v>
      </c>
    </row>
    <row r="208" spans="1:15">
      <c r="A208" s="4" t="s">
        <v>80</v>
      </c>
      <c r="O208" s="5" t="n">
        <v>90000000</v>
      </c>
    </row>
    <row r="209" spans="1:15">
      <c r="A209" s="4" t="s">
        <v>371</v>
      </c>
    </row>
    <row r="210" spans="1:15">
      <c r="A210" s="4" t="s">
        <v>80</v>
      </c>
      <c r="O210" s="5" t="n">
        <v>190000000</v>
      </c>
    </row>
    <row r="211" spans="1:15">
      <c r="A211" s="4" t="s">
        <v>688</v>
      </c>
    </row>
    <row r="212" spans="1:15">
      <c r="A212" s="4" t="s">
        <v>587</v>
      </c>
      <c r="M212" s="4" t="s">
        <v>6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24"/>
    <col customWidth="1" max="3" min="3" width="25"/>
  </cols>
  <sheetData>
    <row r="1" spans="1:3">
      <c r="A1" s="1" t="s">
        <v>690</v>
      </c>
      <c r="B1" s="2" t="s">
        <v>1</v>
      </c>
    </row>
    <row r="2" spans="1:3">
      <c r="B2" s="2" t="s">
        <v>2</v>
      </c>
      <c r="C2" s="2" t="s">
        <v>32</v>
      </c>
    </row>
    <row r="3" spans="1:3">
      <c r="A3" s="3" t="s">
        <v>236</v>
      </c>
    </row>
    <row r="4" spans="1:3">
      <c r="A4" s="4" t="s">
        <v>691</v>
      </c>
      <c r="B4" s="5" t="n">
        <v>32508</v>
      </c>
      <c r="C4" s="5" t="n">
        <v>28473</v>
      </c>
    </row>
    <row r="5" spans="1:3">
      <c r="A5" s="4" t="s">
        <v>692</v>
      </c>
      <c r="B5" s="4" t="s">
        <v>41</v>
      </c>
      <c r="C5" s="5" t="n">
        <v>4035</v>
      </c>
    </row>
    <row r="6" spans="1:3">
      <c r="A6" s="4" t="s">
        <v>693</v>
      </c>
      <c r="B6" s="4" t="s">
        <v>41</v>
      </c>
      <c r="C6" s="4" t="s">
        <v>41</v>
      </c>
    </row>
    <row r="7" spans="1:3">
      <c r="A7" s="4" t="s">
        <v>694</v>
      </c>
      <c r="B7" s="4" t="s">
        <v>41</v>
      </c>
      <c r="C7" s="4" t="s">
        <v>41</v>
      </c>
    </row>
    <row r="8" spans="1:3">
      <c r="A8" s="4" t="s">
        <v>695</v>
      </c>
      <c r="B8" s="5" t="n">
        <v>-17166</v>
      </c>
      <c r="C8" s="4" t="s">
        <v>41</v>
      </c>
    </row>
    <row r="9" spans="1:3">
      <c r="A9" s="4" t="s">
        <v>696</v>
      </c>
      <c r="B9" s="5" t="n">
        <v>15342</v>
      </c>
      <c r="C9" s="5" t="n">
        <v>32508</v>
      </c>
    </row>
    <row r="10" spans="1:3">
      <c r="A10" s="4" t="s">
        <v>697</v>
      </c>
      <c r="B10" s="5" t="n">
        <v>15342</v>
      </c>
    </row>
    <row r="11" spans="1:3">
      <c r="A11" s="4" t="s">
        <v>698</v>
      </c>
      <c r="B11" s="8" t="n">
        <v>93.54000000000001</v>
      </c>
      <c r="C11" s="6" t="n">
        <v>198</v>
      </c>
    </row>
    <row r="12" spans="1:3">
      <c r="A12" s="4" t="s">
        <v>699</v>
      </c>
      <c r="C12" s="5" t="n">
        <v>93</v>
      </c>
    </row>
    <row r="13" spans="1:3">
      <c r="A13" s="4" t="s">
        <v>700</v>
      </c>
      <c r="B13" s="4" t="s">
        <v>41</v>
      </c>
      <c r="C13" s="4" t="s">
        <v>41</v>
      </c>
    </row>
    <row r="14" spans="1:3">
      <c r="A14" s="4" t="s">
        <v>701</v>
      </c>
      <c r="B14" s="4" t="s">
        <v>41</v>
      </c>
      <c r="C14" s="4" t="s">
        <v>41</v>
      </c>
    </row>
    <row r="15" spans="1:3">
      <c r="A15" s="4" t="s">
        <v>702</v>
      </c>
      <c r="B15" s="9" t="n">
        <v>34.73</v>
      </c>
      <c r="C15" s="4" t="s">
        <v>41</v>
      </c>
    </row>
    <row r="16" spans="1:3">
      <c r="A16" s="4" t="s">
        <v>703</v>
      </c>
      <c r="B16" s="8" t="n">
        <v>159.34</v>
      </c>
      <c r="C16" s="8" t="n">
        <v>93.54000000000001</v>
      </c>
    </row>
    <row r="17" spans="1:3">
      <c r="A17" s="4" t="s">
        <v>704</v>
      </c>
      <c r="B17" s="4" t="s">
        <v>705</v>
      </c>
      <c r="C17" s="4" t="s">
        <v>706</v>
      </c>
    </row>
    <row r="18" spans="1:3">
      <c r="A18" s="4" t="s">
        <v>707</v>
      </c>
      <c r="B18" s="4" t="s">
        <v>684</v>
      </c>
      <c r="C18" s="4" t="s">
        <v>434</v>
      </c>
    </row>
    <row r="19" spans="1:3">
      <c r="A19" s="4" t="s">
        <v>708</v>
      </c>
      <c r="B19" s="6" t="n">
        <v>14</v>
      </c>
      <c r="C19" s="6" t="n">
        <v>968000</v>
      </c>
    </row>
    <row r="20" spans="1:3">
      <c r="A20" s="4" t="s">
        <v>709</v>
      </c>
      <c r="B20" s="6" t="n">
        <v>0</v>
      </c>
      <c r="C20" s="6"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710</v>
      </c>
      <c r="B1" s="2" t="s">
        <v>1</v>
      </c>
    </row>
    <row r="2" spans="1:2">
      <c r="B2" s="2" t="s">
        <v>32</v>
      </c>
    </row>
    <row r="3" spans="1:2">
      <c r="A3" s="4" t="s">
        <v>404</v>
      </c>
      <c r="B3" s="4" t="s">
        <v>711</v>
      </c>
    </row>
    <row r="4" spans="1:2">
      <c r="A4" s="4" t="s">
        <v>408</v>
      </c>
      <c r="B4" s="4" t="s">
        <v>712</v>
      </c>
    </row>
    <row r="5" spans="1:2">
      <c r="A5" s="4" t="s">
        <v>403</v>
      </c>
      <c r="B5" s="4" t="s">
        <v>364</v>
      </c>
    </row>
    <row r="6" spans="1:2">
      <c r="A6" s="4" t="s">
        <v>368</v>
      </c>
    </row>
    <row r="7" spans="1:2">
      <c r="A7" s="4" t="s">
        <v>406</v>
      </c>
      <c r="B7" s="4" t="s">
        <v>370</v>
      </c>
    </row>
    <row r="8" spans="1:2">
      <c r="A8" s="4" t="s">
        <v>371</v>
      </c>
    </row>
    <row r="9" spans="1:2">
      <c r="A9" s="4" t="s">
        <v>406</v>
      </c>
      <c r="B9" s="4" t="s">
        <v>4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713</v>
      </c>
      <c r="B1" s="2" t="s">
        <v>1</v>
      </c>
    </row>
    <row r="2" spans="1:3">
      <c r="B2" s="2" t="s">
        <v>2</v>
      </c>
      <c r="C2" s="2" t="s">
        <v>32</v>
      </c>
    </row>
    <row r="3" spans="1:3">
      <c r="A3" s="4" t="s">
        <v>328</v>
      </c>
    </row>
    <row r="4" spans="1:3">
      <c r="A4" s="4" t="s">
        <v>714</v>
      </c>
      <c r="B4" s="5" t="n">
        <v>153282</v>
      </c>
      <c r="C4" s="5" t="n">
        <v>51352</v>
      </c>
    </row>
    <row r="5" spans="1:3">
      <c r="A5" s="4" t="s">
        <v>715</v>
      </c>
      <c r="B5" s="5" t="n">
        <v>22222</v>
      </c>
      <c r="C5" s="5" t="n">
        <v>186061</v>
      </c>
    </row>
    <row r="6" spans="1:3">
      <c r="A6" s="4" t="s">
        <v>716</v>
      </c>
      <c r="B6" s="5" t="n">
        <v>-5291</v>
      </c>
      <c r="C6" s="5" t="n">
        <v>-63810</v>
      </c>
    </row>
    <row r="7" spans="1:3">
      <c r="A7" s="4" t="s">
        <v>717</v>
      </c>
      <c r="B7" s="4" t="s">
        <v>41</v>
      </c>
      <c r="C7" s="4" t="s">
        <v>41</v>
      </c>
    </row>
    <row r="8" spans="1:3">
      <c r="A8" s="4" t="s">
        <v>718</v>
      </c>
      <c r="B8" s="5" t="n">
        <v>-147991</v>
      </c>
      <c r="C8" s="5" t="n">
        <v>-20321</v>
      </c>
    </row>
    <row r="9" spans="1:3">
      <c r="A9" s="4" t="s">
        <v>719</v>
      </c>
      <c r="B9" s="5" t="n">
        <v>22222</v>
      </c>
      <c r="C9" s="5" t="n">
        <v>153282</v>
      </c>
    </row>
    <row r="10" spans="1:3">
      <c r="A10" s="4" t="s">
        <v>720</v>
      </c>
      <c r="B10" s="5" t="n">
        <v>22222</v>
      </c>
    </row>
    <row r="11" spans="1:3">
      <c r="A11" s="4" t="s">
        <v>698</v>
      </c>
      <c r="B11" s="8" t="n">
        <v>136.5</v>
      </c>
      <c r="C11" s="8" t="n">
        <v>199.5</v>
      </c>
    </row>
    <row r="12" spans="1:3">
      <c r="A12" s="4" t="s">
        <v>699</v>
      </c>
      <c r="B12" s="9" t="n">
        <v>455.63</v>
      </c>
      <c r="C12" s="9" t="n">
        <v>82.5</v>
      </c>
    </row>
    <row r="13" spans="1:3">
      <c r="A13" s="4" t="s">
        <v>700</v>
      </c>
      <c r="B13" s="5" t="n">
        <v>15</v>
      </c>
      <c r="C13" s="9" t="n">
        <v>1.5</v>
      </c>
    </row>
    <row r="14" spans="1:3">
      <c r="A14" s="4" t="s">
        <v>721</v>
      </c>
      <c r="B14" s="4" t="s">
        <v>41</v>
      </c>
      <c r="C14" s="4" t="s">
        <v>41</v>
      </c>
    </row>
    <row r="15" spans="1:3">
      <c r="A15" s="4" t="s">
        <v>702</v>
      </c>
      <c r="B15" s="9" t="n">
        <v>136.5</v>
      </c>
    </row>
    <row r="16" spans="1:3">
      <c r="A16" s="4" t="s">
        <v>703</v>
      </c>
      <c r="B16" s="8" t="n">
        <v>455.63</v>
      </c>
      <c r="C16" s="8" t="n">
        <v>136.5</v>
      </c>
    </row>
    <row r="17" spans="1:3">
      <c r="A17" s="4" t="s">
        <v>722</v>
      </c>
      <c r="B17" s="4" t="s">
        <v>723</v>
      </c>
    </row>
    <row r="18" spans="1:3">
      <c r="A18" s="4" t="s">
        <v>724</v>
      </c>
      <c r="B18" s="4" t="s">
        <v>434</v>
      </c>
    </row>
    <row r="19" spans="1:3">
      <c r="A19" s="4" t="s">
        <v>725</v>
      </c>
      <c r="B19" s="4" t="s">
        <v>726</v>
      </c>
      <c r="C19" s="4" t="s">
        <v>723</v>
      </c>
    </row>
    <row r="20" spans="1:3">
      <c r="A20" s="4" t="s">
        <v>331</v>
      </c>
    </row>
    <row r="21" spans="1:3">
      <c r="A21" s="4" t="s">
        <v>714</v>
      </c>
      <c r="B21" s="4" t="s">
        <v>41</v>
      </c>
    </row>
    <row r="22" spans="1:3">
      <c r="A22" s="4" t="s">
        <v>715</v>
      </c>
      <c r="B22" s="5" t="n">
        <v>24925</v>
      </c>
    </row>
    <row r="23" spans="1:3">
      <c r="A23" s="4" t="s">
        <v>716</v>
      </c>
      <c r="B23" s="5" t="n">
        <v>-3528</v>
      </c>
    </row>
    <row r="24" spans="1:3">
      <c r="A24" s="4" t="s">
        <v>717</v>
      </c>
      <c r="B24" s="4" t="s">
        <v>41</v>
      </c>
    </row>
    <row r="25" spans="1:3">
      <c r="A25" s="4" t="s">
        <v>718</v>
      </c>
      <c r="B25" s="4" t="s">
        <v>41</v>
      </c>
    </row>
    <row r="26" spans="1:3">
      <c r="A26" s="4" t="s">
        <v>719</v>
      </c>
      <c r="B26" s="5" t="n">
        <v>21397</v>
      </c>
      <c r="C26" s="4" t="s">
        <v>41</v>
      </c>
    </row>
    <row r="27" spans="1:3">
      <c r="A27" s="4" t="s">
        <v>720</v>
      </c>
      <c r="B27" s="5" t="n">
        <v>21397</v>
      </c>
    </row>
    <row r="28" spans="1:3">
      <c r="A28" s="4" t="s">
        <v>698</v>
      </c>
      <c r="B28" s="4" t="s">
        <v>41</v>
      </c>
    </row>
    <row r="29" spans="1:3">
      <c r="A29" s="4" t="s">
        <v>699</v>
      </c>
      <c r="B29" s="5" t="n">
        <v>9</v>
      </c>
    </row>
    <row r="30" spans="1:3">
      <c r="A30" s="4" t="s">
        <v>700</v>
      </c>
      <c r="B30" s="5" t="n">
        <v>9</v>
      </c>
    </row>
    <row r="31" spans="1:3">
      <c r="A31" s="4" t="s">
        <v>721</v>
      </c>
      <c r="B31" s="4" t="s">
        <v>41</v>
      </c>
    </row>
    <row r="32" spans="1:3">
      <c r="A32" s="4" t="s">
        <v>703</v>
      </c>
      <c r="B32" s="6" t="n">
        <v>9</v>
      </c>
      <c r="C32" s="4" t="s">
        <v>41</v>
      </c>
    </row>
    <row r="33" spans="1:3">
      <c r="A33" s="4" t="s">
        <v>722</v>
      </c>
      <c r="B33" s="4" t="s">
        <v>448</v>
      </c>
    </row>
    <row r="34" spans="1:3">
      <c r="A34" s="4" t="s">
        <v>724</v>
      </c>
      <c r="B34" s="4" t="s">
        <v>434</v>
      </c>
    </row>
    <row r="35" spans="1:3">
      <c r="A35" s="4" t="s">
        <v>725</v>
      </c>
      <c r="B35" s="4" t="s">
        <v>72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80"/>
    <col customWidth="1" max="3" min="3" width="21"/>
  </cols>
  <sheetData>
    <row r="1" spans="1:3">
      <c r="A1" s="1" t="s">
        <v>727</v>
      </c>
      <c r="B1" s="2" t="s">
        <v>1</v>
      </c>
    </row>
    <row r="2" spans="1:3">
      <c r="B2" s="2" t="s">
        <v>728</v>
      </c>
      <c r="C2" s="2" t="s">
        <v>353</v>
      </c>
    </row>
    <row r="3" spans="1:3">
      <c r="A3" s="4" t="s">
        <v>729</v>
      </c>
      <c r="B3" s="5" t="n">
        <v>5000</v>
      </c>
    </row>
    <row r="4" spans="1:3">
      <c r="A4" s="4" t="s">
        <v>730</v>
      </c>
      <c r="B4" s="6" t="n">
        <v>4000</v>
      </c>
    </row>
    <row r="5" spans="1:3">
      <c r="A5" s="4" t="s">
        <v>731</v>
      </c>
      <c r="B5" s="6" t="n">
        <v>12000</v>
      </c>
      <c r="C5" s="6" t="n">
        <v>48000</v>
      </c>
    </row>
    <row r="6" spans="1:3">
      <c r="A6" s="4" t="s">
        <v>732</v>
      </c>
    </row>
    <row r="7" spans="1:3">
      <c r="A7" s="4" t="s">
        <v>733</v>
      </c>
      <c r="B7" s="4" t="s">
        <v>734</v>
      </c>
    </row>
    <row r="8" spans="1:3">
      <c r="A8" s="4" t="s">
        <v>735</v>
      </c>
      <c r="B8" s="4" t="s">
        <v>7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737</v>
      </c>
      <c r="B1" s="2" t="s">
        <v>738</v>
      </c>
    </row>
    <row r="2" spans="1:2">
      <c r="A2" s="3" t="s">
        <v>242</v>
      </c>
    </row>
    <row r="3" spans="1:2">
      <c r="A3" s="4" t="s">
        <v>739</v>
      </c>
      <c r="B3" s="6" t="n">
        <v>5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1"/>
    <col customWidth="1" max="2" min="2" width="14"/>
    <col customWidth="1" max="3" min="3" width="80"/>
    <col customWidth="1" max="4" min="4" width="80"/>
    <col customWidth="1" max="5" min="5" width="14"/>
  </cols>
  <sheetData>
    <row r="1" spans="1:5">
      <c r="A1" s="1" t="s">
        <v>740</v>
      </c>
      <c r="B1" s="2" t="s">
        <v>351</v>
      </c>
      <c r="C1" s="2" t="s">
        <v>351</v>
      </c>
      <c r="D1" s="2" t="s">
        <v>2</v>
      </c>
      <c r="E1" s="2" t="s">
        <v>32</v>
      </c>
    </row>
    <row r="2" spans="1:5">
      <c r="A2" s="4" t="s">
        <v>741</v>
      </c>
      <c r="B2" s="4" t="s">
        <v>363</v>
      </c>
      <c r="D2" s="4" t="s">
        <v>364</v>
      </c>
      <c r="E2" s="4" t="s">
        <v>364</v>
      </c>
    </row>
    <row r="3" spans="1:5">
      <c r="A3" s="4" t="s">
        <v>742</v>
      </c>
      <c r="D3" s="4" t="s">
        <v>743</v>
      </c>
    </row>
    <row r="4" spans="1:5">
      <c r="A4" s="4" t="s">
        <v>744</v>
      </c>
      <c r="D4" s="6" t="n">
        <v>24700000</v>
      </c>
    </row>
    <row r="5" spans="1:5">
      <c r="A5" s="4" t="s">
        <v>745</v>
      </c>
      <c r="D5" s="5" t="n">
        <v>15000000</v>
      </c>
    </row>
    <row r="6" spans="1:5">
      <c r="A6" s="4" t="s">
        <v>746</v>
      </c>
      <c r="D6" s="5" t="n">
        <v>590000</v>
      </c>
    </row>
    <row r="7" spans="1:5">
      <c r="A7" s="4" t="s">
        <v>747</v>
      </c>
    </row>
    <row r="8" spans="1:5">
      <c r="A8" s="4" t="s">
        <v>741</v>
      </c>
      <c r="C8" s="4" t="s">
        <v>366</v>
      </c>
    </row>
    <row r="9" spans="1:5">
      <c r="A9" s="4" t="s">
        <v>742</v>
      </c>
      <c r="C9" s="4" t="s">
        <v>748</v>
      </c>
    </row>
    <row r="10" spans="1:5">
      <c r="A10" s="4" t="s">
        <v>749</v>
      </c>
    </row>
    <row r="11" spans="1:5">
      <c r="A11" s="4" t="s">
        <v>750</v>
      </c>
      <c r="D11" s="5" t="n">
        <v>54536000</v>
      </c>
      <c r="E11" s="6" t="n">
        <v>42374000</v>
      </c>
    </row>
    <row r="12" spans="1:5">
      <c r="A12" s="4" t="s">
        <v>751</v>
      </c>
    </row>
    <row r="13" spans="1:5">
      <c r="A13" s="4" t="s">
        <v>750</v>
      </c>
      <c r="D13" s="6" t="n">
        <v>42374000</v>
      </c>
      <c r="E13" s="6" t="n">
        <v>545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2</v>
      </c>
    </row>
    <row r="3" spans="1:3">
      <c r="A3" s="3" t="s">
        <v>164</v>
      </c>
    </row>
    <row r="4" spans="1:3">
      <c r="A4" s="4" t="s">
        <v>113</v>
      </c>
      <c r="B4" s="6" t="n">
        <v>-11024388</v>
      </c>
      <c r="C4" s="6" t="n">
        <v>-17469928</v>
      </c>
    </row>
    <row r="5" spans="1:3">
      <c r="A5" s="3" t="s">
        <v>165</v>
      </c>
    </row>
    <row r="6" spans="1:3">
      <c r="A6" s="4" t="s">
        <v>100</v>
      </c>
      <c r="B6" s="5" t="n">
        <v>673062</v>
      </c>
      <c r="C6" s="5" t="n">
        <v>650887</v>
      </c>
    </row>
    <row r="7" spans="1:3">
      <c r="A7" s="4" t="s">
        <v>106</v>
      </c>
      <c r="B7" s="5" t="n">
        <v>1030372</v>
      </c>
      <c r="C7" s="5" t="n">
        <v>189000</v>
      </c>
    </row>
    <row r="8" spans="1:3">
      <c r="A8" s="4" t="s">
        <v>166</v>
      </c>
      <c r="B8" s="5" t="n">
        <v>425492</v>
      </c>
      <c r="C8" s="5" t="n">
        <v>346906</v>
      </c>
    </row>
    <row r="9" spans="1:3">
      <c r="A9" s="4" t="s">
        <v>167</v>
      </c>
      <c r="B9" s="5" t="n">
        <v>2971465</v>
      </c>
      <c r="C9" s="5" t="n">
        <v>1109500</v>
      </c>
    </row>
    <row r="10" spans="1:3">
      <c r="A10" s="4" t="s">
        <v>168</v>
      </c>
      <c r="B10" s="4" t="s">
        <v>41</v>
      </c>
      <c r="C10" s="5" t="n">
        <v>36363</v>
      </c>
    </row>
    <row r="11" spans="1:3">
      <c r="A11" s="4" t="s">
        <v>169</v>
      </c>
      <c r="B11" s="5" t="n">
        <v>50000</v>
      </c>
      <c r="C11" s="5" t="n">
        <v>175000</v>
      </c>
    </row>
    <row r="12" spans="1:3">
      <c r="A12" s="4" t="s">
        <v>99</v>
      </c>
      <c r="B12" s="5" t="n">
        <v>-50180</v>
      </c>
      <c r="C12" s="5" t="n">
        <v>1049305</v>
      </c>
    </row>
    <row r="13" spans="1:3">
      <c r="A13" s="4" t="s">
        <v>170</v>
      </c>
      <c r="B13" s="5" t="n">
        <v>751902</v>
      </c>
      <c r="C13" s="4" t="s">
        <v>41</v>
      </c>
    </row>
    <row r="14" spans="1:3">
      <c r="A14" s="4" t="s">
        <v>171</v>
      </c>
      <c r="B14" s="5" t="n">
        <v>11715</v>
      </c>
      <c r="C14" s="4" t="s">
        <v>41</v>
      </c>
    </row>
    <row r="15" spans="1:3">
      <c r="A15" s="4" t="s">
        <v>172</v>
      </c>
      <c r="B15" s="4" t="s">
        <v>41</v>
      </c>
      <c r="C15" s="5" t="n">
        <v>806716</v>
      </c>
    </row>
    <row r="16" spans="1:3">
      <c r="A16" s="4" t="s">
        <v>105</v>
      </c>
      <c r="B16" s="4" t="s">
        <v>41</v>
      </c>
      <c r="C16" s="5" t="n">
        <v>2897291</v>
      </c>
    </row>
    <row r="17" spans="1:3">
      <c r="A17" s="4" t="s">
        <v>173</v>
      </c>
      <c r="B17" s="4" t="s">
        <v>41</v>
      </c>
      <c r="C17" s="5" t="n">
        <v>2622080</v>
      </c>
    </row>
    <row r="18" spans="1:3">
      <c r="A18" s="4" t="s">
        <v>109</v>
      </c>
      <c r="B18" s="5" t="n">
        <v>513725</v>
      </c>
      <c r="C18" s="4" t="s">
        <v>41</v>
      </c>
    </row>
    <row r="19" spans="1:3">
      <c r="A19" s="4" t="s">
        <v>110</v>
      </c>
      <c r="B19" s="5" t="n">
        <v>-2255322</v>
      </c>
      <c r="C19" s="5" t="n">
        <v>-370626</v>
      </c>
    </row>
    <row r="20" spans="1:3">
      <c r="A20" s="3" t="s">
        <v>174</v>
      </c>
    </row>
    <row r="21" spans="1:3">
      <c r="A21" s="4" t="s">
        <v>175</v>
      </c>
      <c r="B21" s="5" t="n">
        <v>52903</v>
      </c>
      <c r="C21" s="5" t="n">
        <v>-105912</v>
      </c>
    </row>
    <row r="22" spans="1:3">
      <c r="A22" s="4" t="s">
        <v>36</v>
      </c>
      <c r="B22" s="5" t="n">
        <v>-35966</v>
      </c>
      <c r="C22" s="5" t="n">
        <v>-45752</v>
      </c>
    </row>
    <row r="23" spans="1:3">
      <c r="A23" s="4" t="s">
        <v>37</v>
      </c>
      <c r="B23" s="5" t="n">
        <v>28249</v>
      </c>
      <c r="C23" s="5" t="n">
        <v>94126</v>
      </c>
    </row>
    <row r="24" spans="1:3">
      <c r="A24" s="4" t="s">
        <v>47</v>
      </c>
      <c r="B24" s="5" t="n">
        <v>1348614</v>
      </c>
      <c r="C24" s="5" t="n">
        <v>-9047</v>
      </c>
    </row>
    <row r="25" spans="1:3">
      <c r="A25" s="4" t="s">
        <v>48</v>
      </c>
      <c r="B25" s="5" t="n">
        <v>701386</v>
      </c>
      <c r="C25" s="5" t="n">
        <v>-228225</v>
      </c>
    </row>
    <row r="26" spans="1:3">
      <c r="A26" s="4" t="s">
        <v>49</v>
      </c>
      <c r="B26" s="5" t="n">
        <v>19095</v>
      </c>
      <c r="C26" s="5" t="n">
        <v>-387500</v>
      </c>
    </row>
    <row r="27" spans="1:3">
      <c r="A27" s="4" t="s">
        <v>176</v>
      </c>
      <c r="B27" s="5" t="n">
        <v>-4787876</v>
      </c>
      <c r="C27" s="5" t="n">
        <v>-8639816</v>
      </c>
    </row>
    <row r="28" spans="1:3">
      <c r="A28" s="3" t="s">
        <v>177</v>
      </c>
    </row>
    <row r="29" spans="1:3">
      <c r="A29" s="4" t="s">
        <v>40</v>
      </c>
      <c r="B29" s="5" t="n">
        <v>-325000</v>
      </c>
      <c r="C29" s="4" t="s">
        <v>41</v>
      </c>
    </row>
    <row r="30" spans="1:3">
      <c r="A30" s="4" t="s">
        <v>178</v>
      </c>
      <c r="B30" s="5" t="n">
        <v>-250252</v>
      </c>
      <c r="C30" s="5" t="n">
        <v>-1445855</v>
      </c>
    </row>
    <row r="31" spans="1:3">
      <c r="A31" s="4" t="s">
        <v>179</v>
      </c>
      <c r="B31" s="5" t="n">
        <v>-491</v>
      </c>
      <c r="C31" s="5" t="n">
        <v>-2523</v>
      </c>
    </row>
    <row r="32" spans="1:3">
      <c r="A32" s="4" t="s">
        <v>180</v>
      </c>
      <c r="B32" s="4" t="s">
        <v>41</v>
      </c>
      <c r="C32" s="5" t="n">
        <v>-52115</v>
      </c>
    </row>
    <row r="33" spans="1:3">
      <c r="A33" s="4" t="s">
        <v>181</v>
      </c>
      <c r="B33" s="5" t="n">
        <v>121343</v>
      </c>
      <c r="C33" s="5" t="n">
        <v>20450</v>
      </c>
    </row>
    <row r="34" spans="1:3">
      <c r="A34" s="4" t="s">
        <v>182</v>
      </c>
      <c r="B34" s="5" t="n">
        <v>-454400</v>
      </c>
      <c r="C34" s="5" t="n">
        <v>-1480043</v>
      </c>
    </row>
    <row r="35" spans="1:3">
      <c r="A35" s="3" t="s">
        <v>183</v>
      </c>
    </row>
    <row r="36" spans="1:3">
      <c r="A36" s="4" t="s">
        <v>184</v>
      </c>
      <c r="B36" s="5" t="n">
        <v>-12038</v>
      </c>
      <c r="C36" s="5" t="n">
        <v>-5423</v>
      </c>
    </row>
    <row r="37" spans="1:3">
      <c r="A37" s="4" t="s">
        <v>185</v>
      </c>
      <c r="B37" s="5" t="n">
        <v>940000</v>
      </c>
    </row>
    <row r="38" spans="1:3">
      <c r="A38" s="4" t="s">
        <v>186</v>
      </c>
      <c r="B38" s="5" t="n">
        <v>-776292</v>
      </c>
      <c r="C38" s="5" t="n">
        <v>2785287</v>
      </c>
    </row>
    <row r="39" spans="1:3">
      <c r="A39" s="4" t="s">
        <v>187</v>
      </c>
      <c r="B39" s="5" t="n">
        <v>289173</v>
      </c>
      <c r="C39" s="4" t="s">
        <v>41</v>
      </c>
    </row>
    <row r="40" spans="1:3">
      <c r="A40" s="4" t="s">
        <v>188</v>
      </c>
      <c r="B40" s="5" t="n">
        <v>-7103</v>
      </c>
      <c r="C40" s="4" t="s">
        <v>41</v>
      </c>
    </row>
    <row r="41" spans="1:3">
      <c r="A41" s="4" t="s">
        <v>189</v>
      </c>
      <c r="B41" s="4" t="s">
        <v>41</v>
      </c>
      <c r="C41" s="5" t="n">
        <v>1000000</v>
      </c>
    </row>
    <row r="42" spans="1:3">
      <c r="A42" s="4" t="s">
        <v>190</v>
      </c>
      <c r="B42" s="4" t="s">
        <v>41</v>
      </c>
      <c r="C42" s="5" t="n">
        <v>2540821</v>
      </c>
    </row>
    <row r="43" spans="1:3">
      <c r="A43" s="4" t="s">
        <v>191</v>
      </c>
      <c r="B43" s="5" t="n">
        <v>3771013</v>
      </c>
      <c r="C43" s="4" t="s">
        <v>41</v>
      </c>
    </row>
    <row r="44" spans="1:3">
      <c r="A44" s="4" t="s">
        <v>192</v>
      </c>
      <c r="B44" s="5" t="n">
        <v>7937</v>
      </c>
      <c r="C44" s="5" t="n">
        <v>95714</v>
      </c>
    </row>
    <row r="45" spans="1:3">
      <c r="A45" s="4" t="s">
        <v>193</v>
      </c>
      <c r="B45" s="5" t="n">
        <v>4212690</v>
      </c>
      <c r="C45" s="5" t="n">
        <v>6416400</v>
      </c>
    </row>
    <row r="46" spans="1:3">
      <c r="A46" s="4" t="s">
        <v>194</v>
      </c>
      <c r="B46" s="5" t="n">
        <v>-1029586</v>
      </c>
      <c r="C46" s="5" t="n">
        <v>-3703459</v>
      </c>
    </row>
    <row r="47" spans="1:3">
      <c r="A47" s="4" t="s">
        <v>195</v>
      </c>
      <c r="B47" s="5" t="n">
        <v>1616410</v>
      </c>
      <c r="C47" s="5" t="n">
        <v>5319869</v>
      </c>
    </row>
    <row r="48" spans="1:3">
      <c r="A48" s="4" t="s">
        <v>196</v>
      </c>
      <c r="B48" s="5" t="n">
        <v>586824</v>
      </c>
      <c r="C48" s="5" t="n">
        <v>1616410</v>
      </c>
    </row>
    <row r="49" spans="1:3">
      <c r="A49" s="3" t="s">
        <v>197</v>
      </c>
    </row>
    <row r="50" spans="1:3">
      <c r="A50" s="4" t="s">
        <v>104</v>
      </c>
      <c r="B50" s="4" t="s">
        <v>41</v>
      </c>
      <c r="C50" s="4" t="s">
        <v>41</v>
      </c>
    </row>
    <row r="51" spans="1:3">
      <c r="A51" s="3" t="s">
        <v>198</v>
      </c>
    </row>
    <row r="52" spans="1:3">
      <c r="A52" s="4" t="s">
        <v>199</v>
      </c>
      <c r="B52" s="4" t="s">
        <v>41</v>
      </c>
      <c r="C52" s="5" t="n">
        <v>114000</v>
      </c>
    </row>
    <row r="53" spans="1:3">
      <c r="A53" s="4" t="s">
        <v>200</v>
      </c>
      <c r="B53" s="4" t="s">
        <v>41</v>
      </c>
      <c r="C53" s="5" t="n">
        <v>-5396350</v>
      </c>
    </row>
    <row r="54" spans="1:3">
      <c r="A54" s="4" t="s">
        <v>201</v>
      </c>
      <c r="B54" s="4" t="s">
        <v>41</v>
      </c>
      <c r="C54" s="5" t="n">
        <v>5086351</v>
      </c>
    </row>
    <row r="55" spans="1:3">
      <c r="A55" s="4" t="s">
        <v>202</v>
      </c>
      <c r="B55" s="4" t="s">
        <v>41</v>
      </c>
      <c r="C55" s="5" t="n">
        <v>1000000</v>
      </c>
    </row>
    <row r="56" spans="1:3">
      <c r="A56" s="4" t="s">
        <v>156</v>
      </c>
      <c r="B56" s="5" t="n">
        <v>-427568</v>
      </c>
      <c r="C56" s="4" t="s">
        <v>41</v>
      </c>
    </row>
    <row r="57" spans="1:3">
      <c r="A57" s="4" t="s">
        <v>203</v>
      </c>
      <c r="B57" s="5" t="n">
        <v>5652502</v>
      </c>
      <c r="C57" s="4" t="s">
        <v>41</v>
      </c>
    </row>
    <row r="58" spans="1:3">
      <c r="A58" s="4" t="s">
        <v>204</v>
      </c>
      <c r="B58" s="5" t="n">
        <v>857000</v>
      </c>
      <c r="C58" s="4" t="s">
        <v>41</v>
      </c>
    </row>
    <row r="59" spans="1:3">
      <c r="A59" s="4" t="s">
        <v>205</v>
      </c>
      <c r="B59" s="6" t="n">
        <v>500000</v>
      </c>
      <c r="C59"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3" t="s">
        <v>245</v>
      </c>
    </row>
    <row r="4" spans="1:3">
      <c r="A4" s="4" t="s">
        <v>753</v>
      </c>
      <c r="B4" s="4" t="s">
        <v>41</v>
      </c>
      <c r="C4" s="4" t="s">
        <v>41</v>
      </c>
    </row>
    <row r="5" spans="1:3">
      <c r="A5" s="4" t="s">
        <v>754</v>
      </c>
      <c r="B5" s="5" t="n">
        <v>3160000</v>
      </c>
      <c r="C5" s="5" t="n">
        <v>-3900000</v>
      </c>
    </row>
    <row r="6" spans="1:3">
      <c r="A6" s="4" t="s">
        <v>755</v>
      </c>
      <c r="B6" s="4" t="s">
        <v>41</v>
      </c>
      <c r="C6" s="4" t="s">
        <v>41</v>
      </c>
    </row>
    <row r="7" spans="1:3">
      <c r="A7" s="4" t="s">
        <v>756</v>
      </c>
      <c r="B7" s="5" t="n">
        <v>-1000000</v>
      </c>
      <c r="C7" s="5" t="n">
        <v>-400000</v>
      </c>
    </row>
    <row r="8" spans="1:3">
      <c r="A8" s="4" t="s">
        <v>122</v>
      </c>
      <c r="B8" s="5" t="n">
        <v>-2160000</v>
      </c>
      <c r="C8" s="5" t="n">
        <v>-4300000</v>
      </c>
    </row>
    <row r="9" spans="1:3">
      <c r="A9" s="4" t="s">
        <v>746</v>
      </c>
      <c r="B9" s="5" t="n">
        <v>4890000</v>
      </c>
      <c r="C9" s="5" t="n">
        <v>4300000</v>
      </c>
    </row>
    <row r="10" spans="1:3">
      <c r="A10" s="4" t="s">
        <v>757</v>
      </c>
      <c r="B10" s="4" t="s">
        <v>41</v>
      </c>
      <c r="C10" s="4" t="s">
        <v>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58</v>
      </c>
      <c r="B1" s="2" t="s">
        <v>351</v>
      </c>
      <c r="C1" s="2" t="s">
        <v>2</v>
      </c>
      <c r="D1" s="2" t="s">
        <v>32</v>
      </c>
    </row>
    <row r="2" spans="1:4">
      <c r="A2" s="3" t="s">
        <v>245</v>
      </c>
    </row>
    <row r="3" spans="1:4">
      <c r="A3" s="4" t="s">
        <v>759</v>
      </c>
      <c r="C3" s="4" t="s">
        <v>363</v>
      </c>
      <c r="D3" s="4" t="s">
        <v>363</v>
      </c>
    </row>
    <row r="4" spans="1:4">
      <c r="A4" s="4" t="s">
        <v>760</v>
      </c>
      <c r="C4" s="4" t="s">
        <v>761</v>
      </c>
      <c r="D4" s="4" t="s">
        <v>762</v>
      </c>
    </row>
    <row r="5" spans="1:4">
      <c r="A5" s="4" t="s">
        <v>763</v>
      </c>
      <c r="C5" s="4" t="s">
        <v>764</v>
      </c>
      <c r="D5" s="4" t="s">
        <v>765</v>
      </c>
    </row>
    <row r="6" spans="1:4">
      <c r="A6" s="4" t="s">
        <v>766</v>
      </c>
      <c r="C6" s="4" t="s">
        <v>767</v>
      </c>
      <c r="D6" s="4" t="s">
        <v>768</v>
      </c>
    </row>
    <row r="7" spans="1:4">
      <c r="A7" s="4" t="s">
        <v>769</v>
      </c>
      <c r="C7" s="4" t="s">
        <v>770</v>
      </c>
      <c r="D7" s="4" t="s">
        <v>41</v>
      </c>
    </row>
    <row r="8" spans="1:4">
      <c r="A8" s="4" t="s">
        <v>746</v>
      </c>
      <c r="C8" s="4" t="s">
        <v>771</v>
      </c>
      <c r="D8" s="4" t="s">
        <v>772</v>
      </c>
    </row>
    <row r="9" spans="1:4">
      <c r="A9" s="4" t="s">
        <v>773</v>
      </c>
      <c r="B9" s="4" t="s">
        <v>363</v>
      </c>
      <c r="C9" s="4" t="s">
        <v>364</v>
      </c>
      <c r="D9" s="4" t="s">
        <v>3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245</v>
      </c>
    </row>
    <row r="3" spans="1:3">
      <c r="A3" s="4" t="s">
        <v>775</v>
      </c>
      <c r="B3" s="6" t="n">
        <v>14400000</v>
      </c>
      <c r="C3" s="6" t="n">
        <v>16000000</v>
      </c>
    </row>
    <row r="4" spans="1:3">
      <c r="A4" s="4" t="s">
        <v>776</v>
      </c>
      <c r="B4" s="5" t="n">
        <v>600000</v>
      </c>
      <c r="C4" s="5" t="n">
        <v>900000</v>
      </c>
    </row>
    <row r="5" spans="1:3">
      <c r="A5" s="4" t="s">
        <v>777</v>
      </c>
      <c r="B5" s="4" t="s">
        <v>41</v>
      </c>
      <c r="C5" s="5" t="n">
        <v>600000</v>
      </c>
    </row>
    <row r="6" spans="1:3">
      <c r="A6" s="4" t="s">
        <v>778</v>
      </c>
      <c r="B6" s="5" t="n">
        <v>15000000</v>
      </c>
      <c r="C6" s="5" t="n">
        <v>17300000</v>
      </c>
    </row>
    <row r="7" spans="1:3">
      <c r="A7" s="4" t="s">
        <v>779</v>
      </c>
      <c r="B7" s="5" t="n">
        <v>15000000</v>
      </c>
      <c r="C7" s="5" t="n">
        <v>17300000</v>
      </c>
    </row>
    <row r="8" spans="1:3">
      <c r="A8" s="4" t="s">
        <v>780</v>
      </c>
      <c r="B8" s="4" t="s">
        <v>41</v>
      </c>
      <c r="C8" s="4" t="s">
        <v>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1</v>
      </c>
      <c r="B1" s="2" t="s">
        <v>782</v>
      </c>
      <c r="C1" s="2" t="s">
        <v>783</v>
      </c>
      <c r="D1" s="2" t="s">
        <v>784</v>
      </c>
      <c r="E1" s="2" t="s">
        <v>785</v>
      </c>
      <c r="F1" s="2" t="s">
        <v>786</v>
      </c>
      <c r="G1" s="2" t="s">
        <v>787</v>
      </c>
      <c r="H1" s="2" t="s">
        <v>2</v>
      </c>
      <c r="I1" s="2" t="s">
        <v>32</v>
      </c>
      <c r="J1" s="2" t="s">
        <v>460</v>
      </c>
    </row>
    <row r="2" spans="1:10">
      <c r="A2" s="4" t="s">
        <v>788</v>
      </c>
      <c r="H2" s="6" t="n">
        <v>7103</v>
      </c>
      <c r="I2" s="4" t="s">
        <v>41</v>
      </c>
    </row>
    <row r="3" spans="1:10">
      <c r="A3" s="4" t="s">
        <v>789</v>
      </c>
      <c r="H3" s="4" t="s">
        <v>41</v>
      </c>
      <c r="I3" s="5" t="n">
        <v>4035</v>
      </c>
    </row>
    <row r="4" spans="1:10">
      <c r="A4" s="4" t="s">
        <v>790</v>
      </c>
      <c r="H4" s="6" t="n">
        <v>250252</v>
      </c>
      <c r="I4" s="6" t="n">
        <v>1445855</v>
      </c>
    </row>
    <row r="5" spans="1:10">
      <c r="A5" s="4" t="s">
        <v>791</v>
      </c>
      <c r="J5" s="4" t="s">
        <v>463</v>
      </c>
    </row>
    <row r="6" spans="1:10">
      <c r="A6" s="4" t="s">
        <v>119</v>
      </c>
    </row>
    <row r="7" spans="1:10">
      <c r="A7" s="4" t="s">
        <v>792</v>
      </c>
      <c r="H7" s="5" t="n">
        <v>120100</v>
      </c>
    </row>
    <row r="8" spans="1:10">
      <c r="A8" s="4" t="s">
        <v>793</v>
      </c>
    </row>
    <row r="9" spans="1:10">
      <c r="A9" s="4" t="s">
        <v>788</v>
      </c>
      <c r="G9" s="6" t="n">
        <v>67458</v>
      </c>
    </row>
    <row r="10" spans="1:10">
      <c r="A10" s="4" t="s">
        <v>794</v>
      </c>
    </row>
    <row r="11" spans="1:10">
      <c r="A11" s="4" t="s">
        <v>789</v>
      </c>
      <c r="C11" s="5" t="n">
        <v>100000</v>
      </c>
    </row>
    <row r="12" spans="1:10">
      <c r="A12" s="4" t="s">
        <v>795</v>
      </c>
      <c r="C12" s="5" t="n">
        <v>50000</v>
      </c>
    </row>
    <row r="13" spans="1:10">
      <c r="A13" s="4" t="s">
        <v>796</v>
      </c>
      <c r="C13" s="5" t="n">
        <v>50000</v>
      </c>
    </row>
    <row r="14" spans="1:10">
      <c r="A14" s="4" t="s">
        <v>797</v>
      </c>
    </row>
    <row r="15" spans="1:10">
      <c r="A15" s="4" t="s">
        <v>789</v>
      </c>
      <c r="C15" s="5" t="n">
        <v>100000</v>
      </c>
    </row>
    <row r="16" spans="1:10">
      <c r="A16" s="4" t="s">
        <v>795</v>
      </c>
      <c r="C16" s="5" t="n">
        <v>50000</v>
      </c>
    </row>
    <row r="17" spans="1:10">
      <c r="A17" s="4" t="s">
        <v>796</v>
      </c>
      <c r="C17" s="5" t="n">
        <v>50000</v>
      </c>
    </row>
    <row r="18" spans="1:10">
      <c r="A18" s="4" t="s">
        <v>798</v>
      </c>
    </row>
    <row r="19" spans="1:10">
      <c r="A19" s="4" t="s">
        <v>790</v>
      </c>
      <c r="E19" s="6" t="n">
        <v>350000</v>
      </c>
    </row>
    <row r="20" spans="1:10">
      <c r="A20" s="4" t="s">
        <v>799</v>
      </c>
      <c r="E20" s="6" t="n">
        <v>745000</v>
      </c>
    </row>
    <row r="21" spans="1:10">
      <c r="A21" s="4" t="s">
        <v>800</v>
      </c>
    </row>
    <row r="22" spans="1:10">
      <c r="A22" s="4" t="s">
        <v>801</v>
      </c>
      <c r="D22" s="6" t="n">
        <v>2500000</v>
      </c>
    </row>
    <row r="23" spans="1:10">
      <c r="A23" s="4" t="s">
        <v>802</v>
      </c>
      <c r="D23" s="5" t="n">
        <v>1000000</v>
      </c>
    </row>
    <row r="24" spans="1:10">
      <c r="A24" s="4" t="s">
        <v>803</v>
      </c>
      <c r="D24" s="6" t="n">
        <v>1500000</v>
      </c>
    </row>
    <row r="25" spans="1:10">
      <c r="A25" s="4" t="s">
        <v>804</v>
      </c>
    </row>
    <row r="26" spans="1:10">
      <c r="A26" s="4" t="s">
        <v>805</v>
      </c>
      <c r="C26" s="6" t="n">
        <v>235000</v>
      </c>
    </row>
    <row r="27" spans="1:10">
      <c r="A27" s="4" t="s">
        <v>806</v>
      </c>
    </row>
    <row r="28" spans="1:10">
      <c r="A28" s="4" t="s">
        <v>805</v>
      </c>
      <c r="C28" s="6" t="n">
        <v>215000</v>
      </c>
    </row>
    <row r="29" spans="1:10">
      <c r="A29" s="4" t="s">
        <v>807</v>
      </c>
    </row>
    <row r="30" spans="1:10">
      <c r="A30" s="4" t="s">
        <v>808</v>
      </c>
      <c r="B30" s="6" t="n">
        <v>1000000</v>
      </c>
    </row>
    <row r="31" spans="1:10">
      <c r="A31" s="4" t="s">
        <v>809</v>
      </c>
    </row>
    <row r="32" spans="1:10">
      <c r="A32" s="4" t="s">
        <v>791</v>
      </c>
      <c r="B32" s="4" t="s">
        <v>810</v>
      </c>
    </row>
    <row r="33" spans="1:10">
      <c r="A33" s="4" t="s">
        <v>808</v>
      </c>
      <c r="B33" s="6" t="n">
        <v>2000000</v>
      </c>
    </row>
    <row r="34" spans="1:10">
      <c r="A34" s="4" t="s">
        <v>811</v>
      </c>
    </row>
    <row r="35" spans="1:10">
      <c r="A35" s="4" t="s">
        <v>653</v>
      </c>
      <c r="F35" s="5" t="n">
        <v>9991</v>
      </c>
    </row>
    <row r="36" spans="1:10">
      <c r="A36" s="4" t="s">
        <v>812</v>
      </c>
    </row>
    <row r="37" spans="1:10">
      <c r="A37" s="4" t="s">
        <v>792</v>
      </c>
      <c r="F37" s="5" t="n">
        <v>9150370</v>
      </c>
    </row>
    <row r="38" spans="1:10">
      <c r="A38" s="4" t="s">
        <v>813</v>
      </c>
    </row>
    <row r="39" spans="1:10">
      <c r="A39" s="4" t="s">
        <v>653</v>
      </c>
      <c r="F39" s="5" t="n">
        <v>9991</v>
      </c>
    </row>
    <row r="40" spans="1:10">
      <c r="A40" s="4" t="s">
        <v>814</v>
      </c>
    </row>
    <row r="41" spans="1:10">
      <c r="A41" s="4" t="s">
        <v>792</v>
      </c>
      <c r="F41" s="5" t="n">
        <v>9550</v>
      </c>
    </row>
    <row r="42" spans="1:10">
      <c r="A42" s="4" t="s">
        <v>815</v>
      </c>
    </row>
    <row r="43" spans="1:10">
      <c r="A43" s="4" t="s">
        <v>653</v>
      </c>
      <c r="F43" s="5" t="n">
        <v>0</v>
      </c>
    </row>
    <row r="44" spans="1:10">
      <c r="A44" s="4" t="s">
        <v>816</v>
      </c>
    </row>
    <row r="45" spans="1:10">
      <c r="A45" s="4" t="s">
        <v>792</v>
      </c>
      <c r="F45" s="5" t="n">
        <v>135754</v>
      </c>
    </row>
    <row r="46" spans="1:10">
      <c r="A46" s="4" t="s">
        <v>817</v>
      </c>
    </row>
    <row r="47" spans="1:10">
      <c r="A47" s="4" t="s">
        <v>653</v>
      </c>
      <c r="F47" s="5" t="n">
        <v>0</v>
      </c>
    </row>
    <row r="48" spans="1:10">
      <c r="A48" s="4" t="s">
        <v>818</v>
      </c>
    </row>
    <row r="49" spans="1:10">
      <c r="A49" s="4" t="s">
        <v>792</v>
      </c>
      <c r="F49" s="5" t="n">
        <v>2801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3T20:17:28Z</dcterms:created>
  <dcterms:modified xmlns:dcterms="http://purl.org/dc/terms/" xmlns:xsi="http://www.w3.org/2001/XMLSchema-instance" xsi:type="dcterms:W3CDTF">2018-04-13T20:17:28Z</dcterms:modified>
</cp:coreProperties>
</file>